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Cash, Cash Equivalents and Mark" sheetId="11" state="visible" r:id="rId11"/>
    <sheet xmlns:r="http://schemas.openxmlformats.org/officeDocument/2006/relationships" name="Receivables" sheetId="12" state="visible" r:id="rId12"/>
    <sheet xmlns:r="http://schemas.openxmlformats.org/officeDocument/2006/relationships" name="Fixed Assets" sheetId="13" state="visible" r:id="rId13"/>
    <sheet xmlns:r="http://schemas.openxmlformats.org/officeDocument/2006/relationships" name="Goodwill and Intangible Assets" sheetId="14" state="visible" r:id="rId14"/>
    <sheet xmlns:r="http://schemas.openxmlformats.org/officeDocument/2006/relationships" name="Other Liabilities" sheetId="15" state="visible" r:id="rId15"/>
    <sheet xmlns:r="http://schemas.openxmlformats.org/officeDocument/2006/relationships" name="Revolving Credit Facilities and"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tockholders' Equity" sheetId="20" state="visible" r:id="rId20"/>
    <sheet xmlns:r="http://schemas.openxmlformats.org/officeDocument/2006/relationships" name="Equity Awards" sheetId="21" state="visible" r:id="rId21"/>
    <sheet xmlns:r="http://schemas.openxmlformats.org/officeDocument/2006/relationships" name="Income Taxes" sheetId="22" state="visible" r:id="rId22"/>
    <sheet xmlns:r="http://schemas.openxmlformats.org/officeDocument/2006/relationships" name="Earnings per Share, Basic and D" sheetId="23" state="visible" r:id="rId23"/>
    <sheet xmlns:r="http://schemas.openxmlformats.org/officeDocument/2006/relationships" name="Related Party Transaction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Nature of Business and Basis _2" sheetId="27" state="visible" r:id="rId27"/>
    <sheet xmlns:r="http://schemas.openxmlformats.org/officeDocument/2006/relationships" name="Summary of Significant Accoun_2" sheetId="28" state="visible" r:id="rId28"/>
    <sheet xmlns:r="http://schemas.openxmlformats.org/officeDocument/2006/relationships" name="Revenue (Tables)" sheetId="29" state="visible" r:id="rId29"/>
    <sheet xmlns:r="http://schemas.openxmlformats.org/officeDocument/2006/relationships" name="Cash, Cash Equivalents and Ma_2" sheetId="30" state="visible" r:id="rId30"/>
    <sheet xmlns:r="http://schemas.openxmlformats.org/officeDocument/2006/relationships" name="Receivables (Tables)" sheetId="31" state="visible" r:id="rId31"/>
    <sheet xmlns:r="http://schemas.openxmlformats.org/officeDocument/2006/relationships" name="Fixed Assets (Tables)" sheetId="32" state="visible" r:id="rId32"/>
    <sheet xmlns:r="http://schemas.openxmlformats.org/officeDocument/2006/relationships" name="Goodwill and Intangible Assets " sheetId="33" state="visible" r:id="rId33"/>
    <sheet xmlns:r="http://schemas.openxmlformats.org/officeDocument/2006/relationships" name="Other Liabilities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Stockholders' Equity (Tables)" sheetId="37" state="visible" r:id="rId37"/>
    <sheet xmlns:r="http://schemas.openxmlformats.org/officeDocument/2006/relationships" name="Equity Awards (Tables)" sheetId="38" state="visible" r:id="rId38"/>
    <sheet xmlns:r="http://schemas.openxmlformats.org/officeDocument/2006/relationships" name="Income Taxes (Tables)" sheetId="39" state="visible" r:id="rId39"/>
    <sheet xmlns:r="http://schemas.openxmlformats.org/officeDocument/2006/relationships" name="Earnings per Share, Basic and_2" sheetId="40" state="visible" r:id="rId40"/>
    <sheet xmlns:r="http://schemas.openxmlformats.org/officeDocument/2006/relationships" name="Segment Reporting (Tables)" sheetId="41" state="visible" r:id="rId41"/>
    <sheet xmlns:r="http://schemas.openxmlformats.org/officeDocument/2006/relationships" name="Nature of Business and Basis _3"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Revenue - Disaggregation of Net" sheetId="46" state="visible" r:id="rId46"/>
    <sheet xmlns:r="http://schemas.openxmlformats.org/officeDocument/2006/relationships" name="Revenue - Additional Informatio" sheetId="47" state="visible" r:id="rId47"/>
    <sheet xmlns:r="http://schemas.openxmlformats.org/officeDocument/2006/relationships" name="Cash, Cash Equivalents and Ma_3" sheetId="48" state="visible" r:id="rId48"/>
    <sheet xmlns:r="http://schemas.openxmlformats.org/officeDocument/2006/relationships" name="Cash, Cash Equivalents and Ma_4" sheetId="49" state="visible" r:id="rId49"/>
    <sheet xmlns:r="http://schemas.openxmlformats.org/officeDocument/2006/relationships" name="Cash, Cash Equivalents and Ma_5" sheetId="50" state="visible" r:id="rId50"/>
    <sheet xmlns:r="http://schemas.openxmlformats.org/officeDocument/2006/relationships" name="Receivables - Summary of Receiv" sheetId="51" state="visible" r:id="rId51"/>
    <sheet xmlns:r="http://schemas.openxmlformats.org/officeDocument/2006/relationships" name="Fixed Assets - Summary of Fixed" sheetId="52" state="visible" r:id="rId52"/>
    <sheet xmlns:r="http://schemas.openxmlformats.org/officeDocument/2006/relationships" name="Fixed Assets - Summary of Depre" sheetId="53" state="visible" r:id="rId53"/>
    <sheet xmlns:r="http://schemas.openxmlformats.org/officeDocument/2006/relationships" name="Fixed Assets - Additional Infor" sheetId="54" state="visible" r:id="rId54"/>
    <sheet xmlns:r="http://schemas.openxmlformats.org/officeDocument/2006/relationships" name="Goodwill and Intangible Asset_2"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Other Liabilities - Summary of " sheetId="58" state="visible" r:id="rId58"/>
    <sheet xmlns:r="http://schemas.openxmlformats.org/officeDocument/2006/relationships" name="Revolving Credit Facility and D" sheetId="59" state="visible" r:id="rId59"/>
    <sheet xmlns:r="http://schemas.openxmlformats.org/officeDocument/2006/relationships" name="Leases - Additional Information" sheetId="60" state="visible" r:id="rId60"/>
    <sheet xmlns:r="http://schemas.openxmlformats.org/officeDocument/2006/relationships" name="Leases - Components of Lease Ex" sheetId="61" state="visible" r:id="rId61"/>
    <sheet xmlns:r="http://schemas.openxmlformats.org/officeDocument/2006/relationships" name="Leases - Schedule of Supplement" sheetId="62" state="visible" r:id="rId62"/>
    <sheet xmlns:r="http://schemas.openxmlformats.org/officeDocument/2006/relationships" name="Leases - Schedule of Maturities" sheetId="63" state="visible" r:id="rId63"/>
    <sheet xmlns:r="http://schemas.openxmlformats.org/officeDocument/2006/relationships" name="Commitments and Contingencies -" sheetId="64" state="visible" r:id="rId64"/>
    <sheet xmlns:r="http://schemas.openxmlformats.org/officeDocument/2006/relationships" name="Fair Value Measurements - Asset" sheetId="65" state="visible" r:id="rId65"/>
    <sheet xmlns:r="http://schemas.openxmlformats.org/officeDocument/2006/relationships" name="Fair Value Measurements - Addit" sheetId="66" state="visible" r:id="rId66"/>
    <sheet xmlns:r="http://schemas.openxmlformats.org/officeDocument/2006/relationships" name="Stockholders' Equity - Addition" sheetId="67" state="visible" r:id="rId67"/>
    <sheet xmlns:r="http://schemas.openxmlformats.org/officeDocument/2006/relationships" name="Stockholders' Equity - Summary " sheetId="68" state="visible" r:id="rId68"/>
    <sheet xmlns:r="http://schemas.openxmlformats.org/officeDocument/2006/relationships" name="Stockholders' Equity - Schedule" sheetId="69" state="visible" r:id="rId69"/>
    <sheet xmlns:r="http://schemas.openxmlformats.org/officeDocument/2006/relationships" name="Stockholders' Equity - Schedu_2" sheetId="70" state="visible" r:id="rId70"/>
    <sheet xmlns:r="http://schemas.openxmlformats.org/officeDocument/2006/relationships" name="Equity Awards - Summary of Tota" sheetId="71" state="visible" r:id="rId71"/>
    <sheet xmlns:r="http://schemas.openxmlformats.org/officeDocument/2006/relationships" name="Equity Awards - Additional Info" sheetId="72" state="visible" r:id="rId72"/>
    <sheet xmlns:r="http://schemas.openxmlformats.org/officeDocument/2006/relationships" name="Equity Awards - Summary of Acti" sheetId="73" state="visible" r:id="rId73"/>
    <sheet xmlns:r="http://schemas.openxmlformats.org/officeDocument/2006/relationships" name="Equity Awards - Summary of Addi" sheetId="74" state="visible" r:id="rId74"/>
    <sheet xmlns:r="http://schemas.openxmlformats.org/officeDocument/2006/relationships" name="Income Taxes - Components of Ea" sheetId="75" state="visible" r:id="rId75"/>
    <sheet xmlns:r="http://schemas.openxmlformats.org/officeDocument/2006/relationships" name="Income Taxes - Components of Pr" sheetId="76" state="visible" r:id="rId76"/>
    <sheet xmlns:r="http://schemas.openxmlformats.org/officeDocument/2006/relationships" name="Income Taxes - Reconciliation o" sheetId="77" state="visible" r:id="rId77"/>
    <sheet xmlns:r="http://schemas.openxmlformats.org/officeDocument/2006/relationships" name="Income Taxes - Components of De" sheetId="78" state="visible" r:id="rId78"/>
    <sheet xmlns:r="http://schemas.openxmlformats.org/officeDocument/2006/relationships" name="Income Taxes - Additional Infor" sheetId="79" state="visible" r:id="rId79"/>
    <sheet xmlns:r="http://schemas.openxmlformats.org/officeDocument/2006/relationships" name="Earnings per Share, Basic and_3" sheetId="80" state="visible" r:id="rId80"/>
    <sheet xmlns:r="http://schemas.openxmlformats.org/officeDocument/2006/relationships" name="Earnings per Share, Basic and_4" sheetId="81" state="visible" r:id="rId81"/>
    <sheet xmlns:r="http://schemas.openxmlformats.org/officeDocument/2006/relationships" name="Related Party Transactions - Ad" sheetId="82" state="visible" r:id="rId82"/>
    <sheet xmlns:r="http://schemas.openxmlformats.org/officeDocument/2006/relationships" name="Segment Reporting - Additional " sheetId="83" state="visible" r:id="rId83"/>
    <sheet xmlns:r="http://schemas.openxmlformats.org/officeDocument/2006/relationships" name="Segment Reporting - Summary of " sheetId="84" state="visible" r:id="rId84"/>
    <sheet xmlns:r="http://schemas.openxmlformats.org/officeDocument/2006/relationships" name="Segment Reporting - Summary o_2" sheetId="85" state="visible" r:id="rId85"/>
    <sheet xmlns:r="http://schemas.openxmlformats.org/officeDocument/2006/relationships" name="Segment Reporting - Summary o_3" sheetId="86" state="visible" r:id="rId86"/>
    <sheet xmlns:r="http://schemas.openxmlformats.org/officeDocument/2006/relationships" name="Subsequent Events - Additional "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_);(#,##0.000)"/>
    <numFmt numFmtId="167" formatCode="_(&quot;$ &quot;#,##0.0_);_(&quot;$ &quot;(#,##0.0)"/>
    <numFmt numFmtId="168" formatCode="#,##0.0_);(#,##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an. 29, 2022</t>
        </is>
      </c>
      <c r="C2" s="2" t="inlineStr">
        <is>
          <t>Mar. 07, 2022</t>
        </is>
      </c>
      <c r="D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29,
		2022</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ZUMZ</t>
        </is>
      </c>
    </row>
    <row r="10">
      <c r="A10" s="4" t="inlineStr">
        <is>
          <t>Entity Registrant Name</t>
        </is>
      </c>
      <c r="B10" s="4" t="inlineStr">
        <is>
          <t>ZUMIEZ INC</t>
        </is>
      </c>
    </row>
    <row r="11">
      <c r="A11" s="4" t="inlineStr">
        <is>
          <t>Entity Central Index Key</t>
        </is>
      </c>
      <c r="B11" s="4" t="inlineStr">
        <is>
          <t>0001318008</t>
        </is>
      </c>
    </row>
    <row r="12">
      <c r="A12" s="4" t="inlineStr">
        <is>
          <t>Current Fiscal Year End Date</t>
        </is>
      </c>
      <c r="B12" s="4" t="inlineStr">
        <is>
          <t>--01-29</t>
        </is>
      </c>
    </row>
    <row r="13">
      <c r="A13" s="4" t="inlineStr">
        <is>
          <t>Entity Well-known Seasoned Issuer</t>
        </is>
      </c>
      <c r="B13" s="4" t="inlineStr">
        <is>
          <t>Yes</t>
        </is>
      </c>
    </row>
    <row r="14">
      <c r="A14" s="4" t="inlineStr">
        <is>
          <t>Entity Current Reporting Status</t>
        </is>
      </c>
      <c r="B14" s="4" t="inlineStr">
        <is>
          <t>Yes</t>
        </is>
      </c>
    </row>
    <row r="15">
      <c r="A15" s="4" t="inlineStr">
        <is>
          <t>Entity Interactive Data Current</t>
        </is>
      </c>
      <c r="B15" s="4" t="inlineStr">
        <is>
          <t>Yes</t>
        </is>
      </c>
    </row>
    <row r="16">
      <c r="A16" s="4" t="inlineStr">
        <is>
          <t>Entity Voluntary Filers</t>
        </is>
      </c>
      <c r="B16" s="4" t="inlineStr">
        <is>
          <t>No</t>
        </is>
      </c>
    </row>
    <row r="17">
      <c r="A17" s="4" t="inlineStr">
        <is>
          <t>Entity Filer Category</t>
        </is>
      </c>
      <c r="B17" s="4" t="inlineStr">
        <is>
          <t>Large Accelerated Filer</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5" t="n">
        <v>19922279</v>
      </c>
    </row>
    <row r="22">
      <c r="A22" s="4" t="inlineStr">
        <is>
          <t>Entity Public Float</t>
        </is>
      </c>
      <c r="D22" s="6" t="n">
        <v>951431935</v>
      </c>
    </row>
    <row r="23">
      <c r="A23" s="4" t="inlineStr">
        <is>
          <t>Title of 12(b) Security</t>
        </is>
      </c>
      <c r="B23" s="4" t="inlineStr">
        <is>
          <t>Common Stock</t>
        </is>
      </c>
    </row>
    <row r="24">
      <c r="A24" s="4" t="inlineStr">
        <is>
          <t>Security Exchange Name</t>
        </is>
      </c>
      <c r="B24" s="4" t="inlineStr">
        <is>
          <t>NASDAQ</t>
        </is>
      </c>
    </row>
    <row r="25">
      <c r="A25" s="4" t="inlineStr">
        <is>
          <t>Entity File Number</t>
        </is>
      </c>
      <c r="B25" s="4" t="inlineStr">
        <is>
          <t>000-51300</t>
        </is>
      </c>
    </row>
    <row r="26">
      <c r="A26" s="4" t="inlineStr">
        <is>
          <t>Entity Incorporation, State or Country Code</t>
        </is>
      </c>
      <c r="B26" s="4" t="inlineStr">
        <is>
          <t>WA</t>
        </is>
      </c>
    </row>
    <row r="27">
      <c r="A27" s="4" t="inlineStr">
        <is>
          <t>Entity Tax Identification Number</t>
        </is>
      </c>
      <c r="B27" s="4" t="inlineStr">
        <is>
          <t>91-1040022</t>
        </is>
      </c>
    </row>
    <row r="28">
      <c r="A28" s="4" t="inlineStr">
        <is>
          <t>Entity Address, Address Line One</t>
        </is>
      </c>
      <c r="B28" s="4" t="inlineStr">
        <is>
          <t>4001 204th Street SW</t>
        </is>
      </c>
    </row>
    <row r="29">
      <c r="A29" s="4" t="inlineStr">
        <is>
          <t>Entity Address, City or Town</t>
        </is>
      </c>
      <c r="B29" s="4" t="inlineStr">
        <is>
          <t>Lynnwood</t>
        </is>
      </c>
    </row>
    <row r="30">
      <c r="A30" s="4" t="inlineStr">
        <is>
          <t>Entity Address, State or Province</t>
        </is>
      </c>
      <c r="B30" s="4" t="inlineStr">
        <is>
          <t>WA</t>
        </is>
      </c>
    </row>
    <row r="31">
      <c r="A31" s="4" t="inlineStr">
        <is>
          <t>Entity Address, Postal Zip Code</t>
        </is>
      </c>
      <c r="B31" s="4" t="inlineStr">
        <is>
          <t>98036</t>
        </is>
      </c>
    </row>
    <row r="32">
      <c r="A32" s="4" t="inlineStr">
        <is>
          <t>City Area Code</t>
        </is>
      </c>
      <c r="B32" s="4" t="inlineStr">
        <is>
          <t>425</t>
        </is>
      </c>
    </row>
    <row r="33">
      <c r="A33" s="4" t="inlineStr">
        <is>
          <t>Local Phone Number</t>
        </is>
      </c>
      <c r="B33" s="4" t="inlineStr">
        <is>
          <t>551-1500</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false</t>
        </is>
      </c>
    </row>
    <row r="37">
      <c r="A37" s="4" t="inlineStr">
        <is>
          <t>Auditor Firm ID</t>
        </is>
      </c>
      <c r="B37" s="4" t="inlineStr">
        <is>
          <t>659</t>
        </is>
      </c>
    </row>
    <row r="38">
      <c r="A38" s="4" t="inlineStr">
        <is>
          <t>Auditor Name</t>
        </is>
      </c>
      <c r="B38" s="4" t="inlineStr">
        <is>
          <t>Moss Adams LLP</t>
        </is>
      </c>
    </row>
    <row r="39">
      <c r="A39" s="4" t="inlineStr">
        <is>
          <t>Auditor Location</t>
        </is>
      </c>
      <c r="B39" s="4" t="inlineStr">
        <is>
          <t>Seattle, WA</t>
        </is>
      </c>
    </row>
    <row r="40">
      <c r="A40" s="4" t="inlineStr">
        <is>
          <t>Documents Incorporated by Reference</t>
        </is>
      </c>
      <c r="B40" s="4" t="inlineStr">
        <is>
          <t>DOCUMENTS INCORPORATED BY REFERENCE The information required by Part III of this report is incorporated by reference from the Registrant’s definitive proxy statement, relating to the Annual Meeting of Shareholders scheduled to be held June 1, 2022, which definitive proxy statement will be filed not later than 120 days after the end of the fiscal year to which this report relat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an. 29, 2022</t>
        </is>
      </c>
    </row>
    <row r="3">
      <c r="A3" s="3" t="inlineStr">
        <is>
          <t>Revenue From Contract With Customer [Abstract]</t>
        </is>
      </c>
    </row>
    <row r="4">
      <c r="A4" s="4" t="inlineStr">
        <is>
          <t>Revenue</t>
        </is>
      </c>
      <c r="B4" s="4" t="inlineStr">
        <is>
          <t xml:space="preserve">3. Revenue The following table disaggregates net sales by geographic region (in thousands):
Fiscal Year Ended
January 29,
January 30,
February 1,
2022
2021
2020
United States
$
978,438
$
812,825
$
855,906
Canada
52,244
52,736
58,350
Europe
134,988
110,345
109,401
Australia
18,197
14,746
10,472
Net sales
$
1,183,867
$
990,652
$
1,034,129
Net sales for the year ended January 29, 2022 included a $4.2 million increase due to the change in foreign exchange rates, which consisted of $3.0 million in Canada, $1.0 million in Australia, and $0.3 in Europ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Cash Equivalents and Marketable Securities</t>
        </is>
      </c>
      <c r="B1" s="2" t="inlineStr">
        <is>
          <t>12 Months Ended</t>
        </is>
      </c>
    </row>
    <row r="2">
      <c r="B2" s="2" t="inlineStr">
        <is>
          <t>Jan. 29, 2022</t>
        </is>
      </c>
    </row>
    <row r="3">
      <c r="A3" s="3" t="inlineStr">
        <is>
          <t>Cash And Cash Equivalents [Abstract]</t>
        </is>
      </c>
    </row>
    <row r="4">
      <c r="A4" s="4" t="inlineStr">
        <is>
          <t>Cash, Cash Equivalents and Marketable Securities</t>
        </is>
      </c>
      <c r="B4" s="4" t="inlineStr">
        <is>
          <t>4. Cash, Cash Equivalents and Marketable Securities The following tables summarize the estimated fair value of our cash, cash equivalents and marketable securities and the gross unrealized holding gains and losses (in thousands):
January 29, 2022
Amortized Cost
Gross Unrealized Holding Gains
Gross Unrealized Holding Losses
Estimated Fair Value
Cash and cash equivalents:
Cash
$
99,333
$
—
$
—
$
99,333
Money market funds
17,890
—
—
17,890
Total cash and cash equivalents
117,223
—
—
117,223
Marketable securities:
U.S. treasury and government agency securities
29,218
33
(819
)
28,432
Corporate debt securities
123,611
436
(851
)
123,196
State and local government securities
25,722
62
(152
)
25,632
Total marketable securities
$
178,551
$
531
$
(1,822
)
$
177,260
January 30, 2021
Amortized Cost
Gross Unrealized Holding Gains
Gross Unrealized Holding Losses
Estimated Fair Value
Cash and cash equivalents:
Cash
$
43,407
$
—
$
—
$
43,407
Money market funds
19,267
—
—
19,267
Corporate debt securities
10,948
—
—
10,948
Total cash and cash equivalents
73,622
—
—
73,622
Marketable securities:
U.S. treasury and government agency securities
53,856
478
(24
)
54,310
Corporate debt securities
220,558
2,352
(38
)
222,872
State and local government securities
24,363
375
—
24,738
Total marketable securities
$
298,777
$
3,205
$
(62
)
$
301,920
All of our available-for-sale debt securities have an effective maturity date of five years or less The following tables summarize the gross unrealized holding losses and fair value for investments in an unrealized loss position, and the length of time that individual securities have been in a continuous loss position (in thousands):
January 29, 2022
Less Than Twelve Months
12 Months or Greater
Total
Fair Value
Unrealized Losses
Fair Value
Unrealized Losses
Fair Value
Unrealized Losses
Marketable securities:
U.S. treasury and government agency securities
$
20,683
$
(785
)
$
1,622
$
(34
)
$
22,305
$
(819
)
Corporate debt securities
63,887
(849
)
69
(2
)
63,956
(851
)
State and local government securities
15,639
(152
)
-
-
15,639
(152
)
Total marketable securities
$
100,209
$
(1,786
)
$
1,691
$
(36
)
$
101,900
$
(1,822
)
January 30, 2021
Less Than Twelve Months
12 Months or Greater
Total
Fair Value
Unrealized Losses
Fair Value
Unrealized Losses
Fair Value
Unrealized Losses
Marketable securities:
U.S. treasury and government agency securities
$
3,653
$
(24
)
$
—
$
—
$
3,653
$
(24
)
Corporate debt securities
36,068
(38
)
-
-
36,068
(38
)
Total marketable securities
$
39,721
$
(62
)
$
—
$
—
$
39,721
$
(62
) We did not record a realized loss for other-than-temporary impairments during the fiscal years ended January 29, 2022, January 30, 2021 and February 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Jan. 29, 2022</t>
        </is>
      </c>
    </row>
    <row r="3">
      <c r="A3" s="3" t="inlineStr">
        <is>
          <t>Receivables [Abstract]</t>
        </is>
      </c>
    </row>
    <row r="4">
      <c r="A4" s="4" t="inlineStr">
        <is>
          <t>Receivables</t>
        </is>
      </c>
      <c r="B4" s="4" t="inlineStr">
        <is>
          <t>5. Receivables Receivables consisted of the following (in thousands):
January 29, 2022
January 30, 2021
Credit cards receivable
$
7,964
$
9,747
Vendor receivable
3,415
2,854
Other receivables
1,116
829
Tenant allowances receivable
967
204
Interest receivable
517
901
Tax-related receivables
448
510
Governmental subsidiaries
-
1,513
Receivables
$
14,427
$
16,5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xed Assets</t>
        </is>
      </c>
      <c r="B1" s="2" t="inlineStr">
        <is>
          <t>12 Months Ended</t>
        </is>
      </c>
    </row>
    <row r="2">
      <c r="B2" s="2" t="inlineStr">
        <is>
          <t>Jan. 29, 2022</t>
        </is>
      </c>
    </row>
    <row r="3">
      <c r="A3" s="3" t="inlineStr">
        <is>
          <t>Property Plant And Equipment [Abstract]</t>
        </is>
      </c>
    </row>
    <row r="4">
      <c r="A4" s="4" t="inlineStr">
        <is>
          <t>Fixed Assets</t>
        </is>
      </c>
      <c r="B4" s="4" t="inlineStr">
        <is>
          <t>6. Fixed Assets Fixed assets consisted of the following (in thousands):
January 29, 2022
January 30, 2021
Leasehold improvements
$
198,538
$
195,526
Fixtures
89,422
88,929
Buildings, land, and building and land improvements
28,179
28,184
Computer equipment, software, store equipment and other
48,356
42,970
Fixed assets, at cost
364,495
355,609
Less: Accumulated depreciation
(273,044
)
(257,257
)
Fixed assets, net
$
91,451
$
98,352
Depreciation expense on fixed assets is recognized on our consolidated income statement as follows (in thousands):
Fiscal Year Ended
January 29, 2022
January 30, 2021
February 1, 2020
Cost of goods sold
$
1,203
$
1,213
$
1,173
Selling, general and administrative expenses
20,226
22,237
23,861
Depreciation expense
$
21,429
$
23,450
$
25,034
Impairment of Fixed Assets— We recorded $0.1 million, $1.4 million and $0.2 million of impairment of fixed assets in selling, general and administrative expenses on the consolidated statements of income for the years ended January 29, 2022, January 30, 2021 and February 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29, 2022</t>
        </is>
      </c>
    </row>
    <row r="3">
      <c r="A3" s="3" t="inlineStr">
        <is>
          <t>Goodwill And Intangible Assets Disclosure [Abstract]</t>
        </is>
      </c>
    </row>
    <row r="4">
      <c r="A4" s="4" t="inlineStr">
        <is>
          <t>Goodwill and Intangible Assets</t>
        </is>
      </c>
      <c r="B4" s="4" t="inlineStr">
        <is>
          <t>7. Goodwill and Intangible Assets The following tables summarize the changes in the carrying amount of goodwill (in thousands):
Balance as of February 1, 2020
$
57,099
Effects of foreign currency translation
4,371
Balance as of January 30, 2021
61,470
Effects of foreign currency translation
(3,910
)
Balance as of January 29, 2022
$
57,560
There was no impairment of goodwill for the fiscal years ended January 29, 2022, January 30, 2021 and February 1, 2020. The following table summarizes the gross carrying amount, accumulated amortization and the net carrying amount of intangible assets (in thousands):
January 29, 2022
Gross Carrying Amount
Accumulated Amortization
Intangible Assets, Net
Intangible assets not subject to amortization:
Trade names and trademarks
$
14,698
$
—
$
14,698
Intangible assets subject to amortization:
Developed technology
3,344
3,344
—
Customer relationships
2,477
2,477
—
Non-compete agreements
210
210
—
Total intangible assets
$
20,729
$
6,031
$
14,698
January 30, 2021
Gross Carrying Amount
Accumulated Amortization
Intangible Assets, Net
Intangible assets not subject to amortization:
Trade names and trademarks
$
16,002
$
—
$
16,002
Intangible assets subject to amortization:
Developed technology
3,637
3,637
—
Customer relationships
2,695
2,695
—
Non-compete agreements
230
203
27
Total intangible assets
$
22,564
$
6,535
$
16,029
The impairment of intangible assets for the fiscal years ended January 29, 2022, January 30, 2021 and February 1, 2020 was immaterial. All amounts in the tables above are denominated in a foreign currency and subject to foreign exchange fluctuation. Amortization expense of intangible assets for each of the fiscal years ended January 29, 2022, January 30, 2021 and February 1, 2020 was $0.1 million. Amortization expense of intangible assets is recorded in selling, general and administrative expense o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t>
        </is>
      </c>
      <c r="B1" s="2" t="inlineStr">
        <is>
          <t>12 Months Ended</t>
        </is>
      </c>
    </row>
    <row r="2">
      <c r="B2" s="2" t="inlineStr">
        <is>
          <t>Jan. 30, 2021</t>
        </is>
      </c>
    </row>
    <row r="3">
      <c r="A3" s="3" t="inlineStr">
        <is>
          <t>Payables And Accruals [Abstract]</t>
        </is>
      </c>
    </row>
    <row r="4">
      <c r="A4" s="4" t="inlineStr">
        <is>
          <t>Other Liabilities</t>
        </is>
      </c>
      <c r="B4" s="4" t="inlineStr">
        <is>
          <t>8. Other liabilities consisted of the following (in thousands):
January 29, 2022
January 30, 2021
Accrued payables
$
6,482
$
6,715
Accrued indirect taxes
6,451
6,855
Unredeemed gift cards
5,593
4,836
Accrual for repurchase of common stock
4,573
—
Allowance for sales returns
3,521
3,635
Accrued legal settlement
2,834
—
Other current liabilities
2,377
1,543
Deferred revenue
1,047
896
Other liabilities
$
32,878
$
24,48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olving Credit Facilities and Debt</t>
        </is>
      </c>
      <c r="B1" s="2" t="inlineStr">
        <is>
          <t>12 Months Ended</t>
        </is>
      </c>
    </row>
    <row r="2">
      <c r="B2" s="2" t="inlineStr">
        <is>
          <t>Jan. 29, 2022</t>
        </is>
      </c>
    </row>
    <row r="3">
      <c r="A3" s="3" t="inlineStr">
        <is>
          <t>Debt Disclosure [Abstract]</t>
        </is>
      </c>
    </row>
    <row r="4">
      <c r="A4" s="4" t="inlineStr">
        <is>
          <t>Revolving Credit Facilities and Debt</t>
        </is>
      </c>
      <c r="B4" s="4" t="inlineStr">
        <is>
          <t>9. Revolving Credit Facilities and Debt On October 14, 2021, we amended our credit agreement with Wells Fargo Bank, N.A. (previously entered into December 7, 2018), which provided us with a senior secured credit facility (“credit facility”) of up to $25.0 million through December 1, 2023, and up to $35.0 million after December 1, 2023 and through December 1, 2024. The secured revolving credit facility is available for working capital and other general corporate purposes. The senior secured credit facility provides for the issuance of standby letters of credit in an amount not to exceed $17.5 million outstanding at any time and with a term not to exceed 365 days. The commercial line of credit provides for the issuance of commercial letters of credit in an amount not to exceed $10.0 million and with terms not to exceed 120 days. The amount of borrowings available at any time under our credit facility is reduced by the amount of standby and commercial letters of credit outstanding at that time. The credit facility will mature on December 7, 2024. All obligations under the credit facility are joint and several with Zumiez Services and guaranteed by certain of our subsidiaries. The credit facility is secured by a first-priority security interest in substantially all of the personal property (but not the real property) of the borrowers and guarantors. Amounts borrowed under the credit facility bear interest at a daily simple SOFR rate plus a margin of 1.35% per annum. The credit facility contains various representations, warranties and restrictive covenants that, among other things and subject to specified circumstances and exceptions, restrict our ability to incur indebtedness (including guarantees), grant liens, make investments, pay dividends or distributions with respect to capital stock, make prepayments on other indebtedness, engage in mergers, dispose of certain assets or change the nature of their business. The credit facility contains certain financial maintenance covenants that generally require the Registrant to have net income after taxes of at least $5.0 million on a trailing four-quarter basis and a quick ratio of 1.25:1.0 at the end of each fiscal quarter. The credit facility contains certain affirmative covenants, including reporting requirements such as delivery of financial statements, certificates and notices of certain events, maintaining insurance, and providing additional guarantees and collateral in certain circumstances. The credit facility includes customary events of default including non-payment of principal, interest or fees, violation of covenants, inaccuracy of representations or warranties, cross-default to other material indebtedness, bankruptcy and insolvency events, invalidity or impairment of guarantees or security interests, material judgments and change of control. There were no borrowings outstanding under the credit facility at January 29, 2022 or January 30, 2021. We had no open commercial letters of credit outstanding under our secured revolving credit facility at January 29, 2022 or January 30, 2021. Additionally, on October 12, 2020, we entered into a credit facility with UBS Switzerland AG of up to 15.0 million Euro ($16.7 million as of January 29, 2022), which may be used to guarantee payment of letters of credit. Either party has a right to terminate this credit agreement at any 1.25 There were no borrowings outstanding under the secured credit agreement at January 29,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29, 2022</t>
        </is>
      </c>
    </row>
    <row r="3">
      <c r="A3" s="3" t="inlineStr">
        <is>
          <t>Leases [Abstract]</t>
        </is>
      </c>
    </row>
    <row r="4">
      <c r="A4" s="4" t="inlineStr">
        <is>
          <t>Leases</t>
        </is>
      </c>
      <c r="B4" s="4" t="inlineStr">
        <is>
          <t>10. Leases At January 29, 2022, we had operating leases for our retail stores, certain distribution and fulfillment facilities, vehicles and equipment. Our remaining lease terms vary from one month to ten years, with varying renewal and termination options. At January 29, 2022 and January 30, 2021, the weighted-average of the remaining lease term was 5.0 years and 5.3 years, respectively, and the weighted-average operating lease discount rate was 2.7% and 3.0%, respectively. The following table presents components of lease expense (in thousands):
Year Ended
January 29, 2022
January 30, 2021
Operating lease expense
$
73,519
$
72,245
Variable lease expense
10,367
3,981
Total lease expense (1)
$
83,886
$
76,226
(1)
Total lease expense does not include common area maintenance charges and other non-lease components. Supplemental cash flow information related to leases is as follows (in thousands):
January 29, 2022
January 30, 2021
Cash paid for amounts included in the measurement of lease liabilities:
Operating cash flows from operating leases
$
(77,657
)
$
(65,479
)
Right-of-use assets obtained in exchange for new operating lease liabilities
37,268
22,732
At January 29, 2022, the maturities of our operating leases liabilities are as follows (in thousands):
Fiscal 2022
$
69,672
Fiscal 2023
62,040
Fiscal 2024
52,283
Fiscal 2025
36,828
Fiscal 2026
24,546
Thereafter
40,041
Total minimum lease payments
285,410
Less: interest
(17,524
)
Present value of lease obligations
267,886
Less: current portion
(63,577
)
Long-term lease obligations (2)
$
204,309
(2)
At January 29, 2022, we have excluded from the table above $8.3 million of operating leases that were contractually executed, but have not yet commenced. These operating leases are expected to commence in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29, 2022</t>
        </is>
      </c>
    </row>
    <row r="3">
      <c r="A3" s="3" t="inlineStr">
        <is>
          <t>Commitments And Contingencies Disclosure [Abstract]</t>
        </is>
      </c>
    </row>
    <row r="4">
      <c r="A4" s="4" t="inlineStr">
        <is>
          <t>Commitments and Contingencies</t>
        </is>
      </c>
      <c r="B4" s="4" t="inlineStr">
        <is>
          <t>11. Commitments and Contingencies Purchase Commitments— At January 29, 2022 and January 30, 2021, we had outstanding purchase orders to acquire merchandise from vendors of $254.6 million and $262.6 million, respectively. We have an option to cancel these commitments with no notice prior to shipment, except for certain private label, packaging supplies and international purchase orders in which we are obligated to repay contractual amounts upon cancellation. Litigation— We are involved from time to time in claims, proceedings and litigation arising in the ordinary course of business. We have made accruals with respect to these matters, where appropriate, which are reflected in our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 A putative class action, Alexia Herrera, on behalf of herself and all other similarly situated, v. Zumiez Inc. Insurance Reserves— We use a combination of third-party insurance and self-insurance for a number of risk management activities including workers’ compensation, general liability and employee-related health care benefits. We maintain reserves for our self-insured losses, which are estimated based on actuarial based analysis of historical claims experience. The self-insurance reserve for fiscal years ended January 29, 2022 and January 30, 2021 was $2.0 million and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29, 2022</t>
        </is>
      </c>
    </row>
    <row r="3">
      <c r="A3" s="3" t="inlineStr">
        <is>
          <t>Fair Value Disclosures [Abstract]</t>
        </is>
      </c>
    </row>
    <row r="4">
      <c r="A4" s="4" t="inlineStr">
        <is>
          <t>Fair Value Measurements</t>
        </is>
      </c>
      <c r="B4" s="4" t="inlineStr">
        <is>
          <t xml:space="preserve">12. Fair Value Measurements We apply the following fair value hierarchy, which prioritizes the inputs used to measure fair value into three levels and bases the categorization within the hierarchy upon the lowest level of input that is available and significant to the fair value measurement:
•
Level 1—Quoted prices in active markets for identical assets or liabilities;
•
Level 2—Quoted prices for similar assets or liabilities in active markets or inputs that are observable; and
•
Level 3—Inputs that are unobservable. The following tables summarize assets measured at fair value on a recurring basis (in thousands):
January 29, 2022
Level 1
Level 2
Level 3
Cash equivalents:
Money market funds
$
17,890
$
—
$
—
Marketable securities:
U.S. treasury and government agency securities
—
28,432
—
Corporate debt securities
—
123,196
—
State and local government securities
—
25,632
—
Long-term other assets:
Money market funds
6,829
—
—
Total
$
24,719
$
177,260
$
—
January 30, 2021
Level 1
Level 2
Level 3
Cash equivalents:
Money market funds
$
19,267
$
—
$
—
Corporate debt securities
—
10,948
—
Marketable securities:
U.S. treasury and government agency securities
—
54,310
—
Corporate debt securities
—
222,872
—
State and local government securities
—
24,738
—
Long-term other assets:
Money market funds
7,068
—
—
Total
$
26,335
$
312,868
$
—
The Level 2 marketable securities primarily include U.S treasury and government agency securities, corporate debt securities,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 Assets and liabilities recognized or disclosed at fair value on the consolidated financial statements on a nonrecurring basis include items such as fixed assets, operating lease right-of-use-assets, goodwill, other intangible assets and other assets. These assets are measured at fair value if determined to be impaired. We recorded impairment charges for operating lease right-of-use assets of $ 2.1 million in costs of sales and impairment charges for fixed assets of $ 0.1 million in selling, general and administrative expenses on the consolidated statement of income for the year ended January 29 , 202 2 . W e reco rded impairment charges for operating right-of-use assets of $ million in costs of sales and impairment charges for fixed assets of $ 1.4 million in selling, general and administrative expenses on the consolidated statement of income for the year ended January 30, 202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29, 2022</t>
        </is>
      </c>
      <c r="C1" s="2" t="inlineStr">
        <is>
          <t>Jan. 30, 2021</t>
        </is>
      </c>
    </row>
    <row r="2">
      <c r="A2" s="3" t="inlineStr">
        <is>
          <t>Current assets</t>
        </is>
      </c>
    </row>
    <row r="3">
      <c r="A3" s="4" t="inlineStr">
        <is>
          <t>Cash and cash equivalents</t>
        </is>
      </c>
      <c r="B3" s="6" t="n">
        <v>117223</v>
      </c>
      <c r="C3" s="6" t="n">
        <v>73622</v>
      </c>
    </row>
    <row r="4">
      <c r="A4" s="4" t="inlineStr">
        <is>
          <t>Marketable securities</t>
        </is>
      </c>
      <c r="B4" s="5" t="n">
        <v>177260</v>
      </c>
      <c r="C4" s="5" t="n">
        <v>301920</v>
      </c>
    </row>
    <row r="5">
      <c r="A5" s="4" t="inlineStr">
        <is>
          <t>Receivables</t>
        </is>
      </c>
      <c r="B5" s="5" t="n">
        <v>14427</v>
      </c>
      <c r="C5" s="5" t="n">
        <v>16558</v>
      </c>
    </row>
    <row r="6">
      <c r="A6" s="4" t="inlineStr">
        <is>
          <t>Inventories</t>
        </is>
      </c>
      <c r="B6" s="5" t="n">
        <v>128728</v>
      </c>
      <c r="C6" s="5" t="n">
        <v>134354</v>
      </c>
    </row>
    <row r="7">
      <c r="A7" s="4" t="inlineStr">
        <is>
          <t>Prepaid expenses and other current assets</t>
        </is>
      </c>
      <c r="B7" s="5" t="n">
        <v>10011</v>
      </c>
      <c r="C7" s="5" t="n">
        <v>8823</v>
      </c>
    </row>
    <row r="8">
      <c r="A8" s="4" t="inlineStr">
        <is>
          <t>Total current assets</t>
        </is>
      </c>
      <c r="B8" s="5" t="n">
        <v>447649</v>
      </c>
      <c r="C8" s="5" t="n">
        <v>535277</v>
      </c>
    </row>
    <row r="9">
      <c r="A9" s="4" t="inlineStr">
        <is>
          <t>Fixed assets, net</t>
        </is>
      </c>
      <c r="B9" s="5" t="n">
        <v>91451</v>
      </c>
      <c r="C9" s="5" t="n">
        <v>98352</v>
      </c>
    </row>
    <row r="10">
      <c r="A10" s="4" t="inlineStr">
        <is>
          <t>Operating lease right-of-use assets</t>
        </is>
      </c>
      <c r="B10" s="5" t="n">
        <v>230187</v>
      </c>
      <c r="C10" s="5" t="n">
        <v>267152</v>
      </c>
    </row>
    <row r="11">
      <c r="A11" s="4" t="inlineStr">
        <is>
          <t>Goodwill</t>
        </is>
      </c>
      <c r="B11" s="5" t="n">
        <v>57560</v>
      </c>
      <c r="C11" s="5" t="n">
        <v>61470</v>
      </c>
    </row>
    <row r="12">
      <c r="A12" s="4" t="inlineStr">
        <is>
          <t>Intangible assets, net</t>
        </is>
      </c>
      <c r="B12" s="5" t="n">
        <v>14698</v>
      </c>
      <c r="C12" s="5" t="n">
        <v>16029</v>
      </c>
    </row>
    <row r="13">
      <c r="A13" s="4" t="inlineStr">
        <is>
          <t>Deferred tax assets, net</t>
        </is>
      </c>
      <c r="B13" s="5" t="n">
        <v>8659</v>
      </c>
      <c r="C13" s="5" t="n">
        <v>9927</v>
      </c>
    </row>
    <row r="14">
      <c r="A14" s="4" t="inlineStr">
        <is>
          <t>Other long-term assets</t>
        </is>
      </c>
      <c r="B14" s="5" t="n">
        <v>11808</v>
      </c>
      <c r="C14" s="5" t="n">
        <v>10157</v>
      </c>
    </row>
    <row r="15">
      <c r="A15" s="4" t="inlineStr">
        <is>
          <t>Total long-term assets</t>
        </is>
      </c>
      <c r="B15" s="5" t="n">
        <v>414363</v>
      </c>
      <c r="C15" s="5" t="n">
        <v>463087</v>
      </c>
    </row>
    <row r="16">
      <c r="A16" s="4" t="inlineStr">
        <is>
          <t>Total assets</t>
        </is>
      </c>
      <c r="B16" s="5" t="n">
        <v>862012</v>
      </c>
      <c r="C16" s="5" t="n">
        <v>998364</v>
      </c>
    </row>
    <row r="17">
      <c r="A17" s="3" t="inlineStr">
        <is>
          <t>Current liabilities</t>
        </is>
      </c>
    </row>
    <row r="18">
      <c r="A18" s="4" t="inlineStr">
        <is>
          <t>Trade accounts payable</t>
        </is>
      </c>
      <c r="B18" s="5" t="n">
        <v>55638</v>
      </c>
      <c r="C18" s="5" t="n">
        <v>69751</v>
      </c>
    </row>
    <row r="19">
      <c r="A19" s="4" t="inlineStr">
        <is>
          <t>Accrued payroll and payroll taxes</t>
        </is>
      </c>
      <c r="B19" s="5" t="n">
        <v>31209</v>
      </c>
      <c r="C19" s="5" t="n">
        <v>27911</v>
      </c>
    </row>
    <row r="20">
      <c r="A20" s="4" t="inlineStr">
        <is>
          <t>Income taxes payable</t>
        </is>
      </c>
      <c r="B20" s="5" t="n">
        <v>1137</v>
      </c>
      <c r="C20" s="5" t="n">
        <v>6317</v>
      </c>
    </row>
    <row r="21">
      <c r="A21" s="4" t="inlineStr">
        <is>
          <t>Operating lease liabilities</t>
        </is>
      </c>
      <c r="B21" s="5" t="n">
        <v>63577</v>
      </c>
      <c r="C21" s="5" t="n">
        <v>66993</v>
      </c>
    </row>
    <row r="22">
      <c r="A22" s="4" t="inlineStr">
        <is>
          <t>Other liabilities</t>
        </is>
      </c>
      <c r="B22" s="5" t="n">
        <v>32878</v>
      </c>
      <c r="C22" s="5" t="n">
        <v>24480</v>
      </c>
    </row>
    <row r="23">
      <c r="A23" s="4" t="inlineStr">
        <is>
          <t>Total current liabilities</t>
        </is>
      </c>
      <c r="B23" s="5" t="n">
        <v>184439</v>
      </c>
      <c r="C23" s="5" t="n">
        <v>195452</v>
      </c>
    </row>
    <row r="24">
      <c r="A24" s="4" t="inlineStr">
        <is>
          <t>Long-term operating lease liabilities</t>
        </is>
      </c>
      <c r="B24" s="5" t="n">
        <v>204309</v>
      </c>
      <c r="C24" s="5" t="n">
        <v>246123</v>
      </c>
    </row>
    <row r="25">
      <c r="A25" s="4" t="inlineStr">
        <is>
          <t>Other long-term liabilities</t>
        </is>
      </c>
      <c r="B25" s="5" t="n">
        <v>4946</v>
      </c>
      <c r="C25" s="5" t="n">
        <v>4193</v>
      </c>
    </row>
    <row r="26">
      <c r="A26" s="4" t="inlineStr">
        <is>
          <t>Total long-term liabilities</t>
        </is>
      </c>
      <c r="B26" s="5" t="n">
        <v>209255</v>
      </c>
      <c r="C26" s="5" t="n">
        <v>250316</v>
      </c>
    </row>
    <row r="27">
      <c r="A27" s="4" t="inlineStr">
        <is>
          <t>Total liabilities</t>
        </is>
      </c>
      <c r="B27" s="5" t="n">
        <v>393694</v>
      </c>
      <c r="C27" s="5" t="n">
        <v>445768</v>
      </c>
    </row>
    <row r="28">
      <c r="A28" s="4" t="inlineStr">
        <is>
          <t>Commitments and contingencies (Note 11)</t>
        </is>
      </c>
      <c r="B28" s="4" t="inlineStr">
        <is>
          <t xml:space="preserve"> </t>
        </is>
      </c>
      <c r="C28" s="4" t="inlineStr">
        <is>
          <t xml:space="preserve"> </t>
        </is>
      </c>
    </row>
    <row r="29">
      <c r="A29" s="3" t="inlineStr">
        <is>
          <t>Shareholders’ equity</t>
        </is>
      </c>
    </row>
    <row r="30">
      <c r="A30" s="4" t="inlineStr">
        <is>
          <t>Preferred stock, no par value, 20,000 shares authorized; none issued and outstanding</t>
        </is>
      </c>
      <c r="B30" s="4" t="inlineStr">
        <is>
          <t xml:space="preserve"> </t>
        </is>
      </c>
      <c r="C30" s="4" t="inlineStr">
        <is>
          <t xml:space="preserve"> </t>
        </is>
      </c>
    </row>
    <row r="31">
      <c r="A31" s="4" t="inlineStr">
        <is>
          <t>Common stock, no par value, 50,000 shares authorized; 21,215 shares issued and outstanding at January 29, 2022 and 25,599 shares issued and outstanding at January 30, 2021</t>
        </is>
      </c>
      <c r="B31" s="5" t="n">
        <v>180824</v>
      </c>
      <c r="C31" s="5" t="n">
        <v>171628</v>
      </c>
    </row>
    <row r="32">
      <c r="A32" s="4" t="inlineStr">
        <is>
          <t>Accumulated other comprehensive (loss) income</t>
        </is>
      </c>
      <c r="B32" s="5" t="n">
        <v>-13463</v>
      </c>
      <c r="C32" s="5" t="n">
        <v>939</v>
      </c>
    </row>
    <row r="33">
      <c r="A33" s="4" t="inlineStr">
        <is>
          <t>Retained earnings</t>
        </is>
      </c>
      <c r="B33" s="5" t="n">
        <v>300957</v>
      </c>
      <c r="C33" s="5" t="n">
        <v>380029</v>
      </c>
    </row>
    <row r="34">
      <c r="A34" s="4" t="inlineStr">
        <is>
          <t>Total shareholders’ equity</t>
        </is>
      </c>
      <c r="B34" s="5" t="n">
        <v>468318</v>
      </c>
      <c r="C34" s="5" t="n">
        <v>552596</v>
      </c>
    </row>
    <row r="35">
      <c r="A35" s="4" t="inlineStr">
        <is>
          <t>Total liabilities and shareholders’ equity</t>
        </is>
      </c>
      <c r="B35" s="6" t="n">
        <v>862012</v>
      </c>
      <c r="C35" s="6" t="n">
        <v>9983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an. 29, 2022</t>
        </is>
      </c>
    </row>
    <row r="3">
      <c r="A3" s="3" t="inlineStr">
        <is>
          <t>Equity [Abstract]</t>
        </is>
      </c>
    </row>
    <row r="4">
      <c r="A4" s="4" t="inlineStr">
        <is>
          <t>Stockholders' Equity</t>
        </is>
      </c>
      <c r="B4" s="4" t="inlineStr">
        <is>
          <t xml:space="preserve">13. Stockholders’ Equity Share Repurchase— In December 2021, our Board of Directors approved the repurchase of up to an aggregate of $150 million of common stock. The repurchases will be made from time to time on the open market at prevailing market prices. The repurchase program is expected to continue through the fiscal year 2022 that will end on January 28, 2023, unless the time period is extended or shortened by the Board of Directors. The repurchase program supersedes all previously approved and authorized stock repurchase programs, including the repurchase programs previously approved by the Board of Directors on September 16, 2021 and December 2, 2020. As of January 29, 2022, there remains $83.3 million available to repurchase common stock under the share repurchase program. The following table summarizes common stock repurchase activity during the fiscal year ended January 29, 2022 (in thousands, except per share amounts):
Number of shares repurchased
4,581
Average price per share of repurchased shares (with commission)
$
43.30
Total cost of shares repurchased
$
198,361
Accumulated Other Comprehensive (Loss) Income — The component of accumulated other comprehensive (loss) income and the adjustments to other comprehensive (loss) income for amounts reclassified from accumulated other comprehensive (loss) income into net income is as follows (in thousands):
Foreign currency translation adjustments (3)
Net unrealized gains (losses) on available-for- sale investments
Accumulated other comprehensive (loss) income
Balance at February 2, 2019
$
(9,270
)
$
46
$
(9,224
)
Other comprehensive loss, net (2)
(4,426
)
1,059
(3,367
)
Balance at February 1, 2020
$
(13,696
)
$
1,105
$
(12,591
)
Other comprehensive income, net (2)
12,289
1,241
13,530
Balance at January 30, 2021
$
(1,407
)
$
2,346
$
939
Other comprehensive loss, net (1)
(11,098
)
(3,304
)
(14,402
)
Balance at January 29, 2022
$
(12,505
)
$
(958
)
$
(13,463
)
(1)
Other comprehensive loss before reclassifications was $4.4 million, net of taxes for net unrealized losses on available-for-sale investments for the fiscal year ended January 29, 2022 $1.1 million net unrealized losses, net of taxes reclassified from accumulated other comprehensive loss for the year ended January 29, 2022.
(2)
Other comprehensive income before reclassifications was $ 1.7 million, net of taxes for net unrealized gains on available-for-sale investments for the fiscal years ended January 30, 2021 and February 1 2020 and $ 0.5 million and $ 0.6 million, net of taxes for net unrealized gains reclassified from accumulated other comprehensive income ( loss ) for the fiscal years ended January 30, 2021 and February 1, 2020, respectively.
(3)
Foreign currency translation adjustments are not adjusted for income taxes as they relate to permanent investments in our international secu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Awards</t>
        </is>
      </c>
      <c r="B1" s="2" t="inlineStr">
        <is>
          <t>12 Months Ended</t>
        </is>
      </c>
    </row>
    <row r="2">
      <c r="B2" s="2" t="inlineStr">
        <is>
          <t>Jan. 29, 2022</t>
        </is>
      </c>
    </row>
    <row r="3">
      <c r="A3" s="3" t="inlineStr">
        <is>
          <t>Disclosure Of Compensation Related Costs Sharebased Payments [Abstract]</t>
        </is>
      </c>
    </row>
    <row r="4">
      <c r="A4" s="4" t="inlineStr">
        <is>
          <t>Equity Awards</t>
        </is>
      </c>
      <c r="B4" s="4" t="inlineStr">
        <is>
          <t>14. Equity Awards General— We maintain several equity incentive plans under which we may grant incentive stock options, nonqualified stock options, stock bonuses, restricted stock awards, restricted stock units and stock appreciation rights to employees (including officers), non-employee directors and consultants. Stock-Based Compensation— Total stock-based compensation expense is recognized on our consolidated income statements as follows (in thousands):
Fiscal Year Ended
January 29, 2022
January 30, 2021
February 1, 2020
Cost of goods sold
$
1,451
$
1,339
$
1,265
Selling, general and administrative expenses
5,365
5,109
5,117
Total stock-based compensation expense
$
6,816
$
6,448
$
6,382
At January 29, 2022, there was $8.6 million of total unrecognized compensation cost related to unvested stock options and restricted stock. This cost has a weighted-average recognition period of 1.1 years. Restricted Equity Awards — The following table summarizes the activity of restricted stock awards and restricted stock units, collectively defined as “restricted equity awards” (in thousands, except grant date weighted-average fair value):
Restricted Equity Awards
Grant Date Weighted- Average Fair Value
Intrinsic Value
Outstanding at February 2, 2019
544
$
21.63
Granted
245
$
24.82
Vested
(218
)
$
22.17
Forfeited
(30
)
$
22.30
Outstanding at February 1, 2020
541
$
22.82
Granted
321
$
19.54
Vested
(229
)
$
22.15
Forfeited
(33
)
$
21.29
Outstanding at January 30, 2021
600
$
21.41
Granted
142
$
45.24
Vested
(247
)
$
21.95
Forfeited
(52
)
$
25.30
Outstanding at January 29, 2022
443
$
28.31
$
19,155
The following table summarizes additional information related to restricted equity awards activity (in thousands):
Fiscal Year Ended
January 29, 2022
January 30, 2021
February 1, 2020
Vest date fair value of restricted stock vested
$
11,146
$
4,761
$
5,339
Stock Options —We had 0.3 million stock options outstanding at January 29, 2022, January 30, 2021, and February 1, 2020 with a grant date weighted average exercise price of $26.37, $22.08 and $23.38, respectively. Employee Stock Purchase Plan— We offer an Employee Stock Purchase Plan (“ESPP”) for eligible employees to purchase our common stock at a 15% discount of the lesser of fair market value of the stock on the first business day or the last business day of the offering period, subject to maximum contribution thresholds. The number of shares issued under our ESPP was less than 0.1 million for each of the fiscal years ended January 29, 2022, January 30, 2021 and February 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29, 2022</t>
        </is>
      </c>
    </row>
    <row r="3">
      <c r="A3" s="3" t="inlineStr">
        <is>
          <t>Income Tax Disclosure [Abstract]</t>
        </is>
      </c>
    </row>
    <row r="4">
      <c r="A4" s="4" t="inlineStr">
        <is>
          <t>Income Taxes</t>
        </is>
      </c>
      <c r="B4" s="4" t="inlineStr">
        <is>
          <t>15. Income Taxes The components of earnings before income taxes are (in thousands):
Fiscal Year Ended
January 29, 2022
January 30, 2021
February 1, 2020
United States
$
166,999
$
108,412
$
93,737
Foreign
(6,488
)
(5,955
)
(2,744
)
Total earnings before income taxes
$
160,511
$
102,457
$
90,993
The components of the provision for income taxes are (in thousands):
Fiscal Year Ended
January 29, 2022
January 30, 2021
February 1, 2020
Current:
Federal
$
31,231
$
22,576
$
17,634
State and local
6,521
5,946
4,376
Foreign
1,273
1,598
1,220
Total current
39,025
30,120
23,230
Deferred:
Federal
1,328
(1,198
)
241
State and local
873
(808
)
277
Foreign
(4
)
(1,884
)
364
Total deferred
2,197
(3,890
)
882
Provision for income taxes
$
41,222
$
26,230
$
24,112
The reconciliation of the income tax provision at the U.S. federal statutory rate to our effective income tax rate is as follows:
Fiscal Year Ended
January 29, 2022
January 30, 2021
February 1, 2020
U.S. federal statutory tax rate
21.0
%
21.0
%
21.0
%
State and local income taxes, net of federal effect
3.9
3.8
4.0
Change in valuation allowance
1.4
1.1
2.1
Foreign earnings, net
(0.2
)
(0.5
)
(0.2
)
Stock-based compensation
(1.1
)
(0.2
)
(0.1
)
Other
0.7
0.4
(0.3
)
Effective tax rate
25.7
%
25.6
%
26.5
% The components of deferred income taxes are (in thousands):
January 29, 2022
January 30, 2021
Deferred tax assets:
Lease Liability
$
66,315
$
80,744
Net operating losses
19,093
17,889
Employee benefits, including stock-based compensation
2,046
4,290
Accrued liabilities
2,091
2,014
Inventory
964
1,367
Other
1,468
(310
)
Total deferred tax assets
91,977
105,994
Deferred tax liabilities:
Property and equipment
(5,429
)
(7,385
)
Right of Use Asset
(55,300
)
(67,919
)
Goodwill and other intangibles
(10,897
)
(10,850
)
Other
(1,660
)
(1,203
)
Total deferred tax liabilities
(73,286
)
(87,357
)
Net valuation allowances
(10,032
)
(8,710
)
Net deferred tax assets
$
8,659
$
9,927
At January 29, 2022 and January 30, 2021, we had foreign net operating loss carryovers that could be utilized to reduce future years’ tax liabilities of $75.7 million and $72.0 million, respectively. The tax-effected foreign net operating loss carryovers were $19.1 million and $17.9 million at January 29, 2022 and January 30, 2021, respectively. The net operating loss carryovers have an indefinite carryforward period and currently will not expire. At January 29, 2022 and January 30, 2021, we had valuation allowances on our deferred tax assets of $10.0 million and $8.7 million, respectively, primarily due to the uncertainty of the realization of certain deferred tax assets related to foreign net operating loss carryovers. We file income tax returns in the U.S. federal jurisdiction and various state and foreign jurisdictions. Our U.S. federal income tax returns are no longer subject to examination for years before fiscal year 2018 and with few exceptions, we are no longer subject to U.S. state examinations for years before fiscal 2016. We are no longer subject to examination for all foreign income tax returns before fiscal 20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Basic and Diluted</t>
        </is>
      </c>
      <c r="B1" s="2" t="inlineStr">
        <is>
          <t>12 Months Ended</t>
        </is>
      </c>
    </row>
    <row r="2">
      <c r="B2" s="2" t="inlineStr">
        <is>
          <t>Jan. 29, 2022</t>
        </is>
      </c>
    </row>
    <row r="3">
      <c r="A3" s="3" t="inlineStr">
        <is>
          <t>Earnings Per Share [Abstract]</t>
        </is>
      </c>
    </row>
    <row r="4">
      <c r="A4" s="4" t="inlineStr">
        <is>
          <t>Earnings per Share, Basic and Diluted</t>
        </is>
      </c>
      <c r="B4" s="4" t="inlineStr">
        <is>
          <t>16. Earnings per Share, Basic and Diluted The following table sets forth the computation of basic and diluted earnings per share (in thousands, except per share amounts):
Fiscal Year Ended
January 29, 2022
January 30, 2021
February 1, 2020
Net income
$
119,289
$
76,227
$
66,881
Weighted average common shares for basic earnings per share
24,187
24,942
25,200
Dilutive effect of stock options and restricted stock
406
456
335
Weighted average common shares for diluted earnings per share
24,593
25,398
25,535
Basic earnings per share
$
4.93
$
3.06
$
2.65
Diluted earnings per share
$
4.85
$
3.00
$
2.62
Total anti-dilutive common stock options not included in the calculation of diluted earnings per share was 0.1 million for the fiscal year ended January 29, 2022 and less than 0.1 million for fiscal years ended January 30, 2021 and February 1,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29, 2022</t>
        </is>
      </c>
    </row>
    <row r="3">
      <c r="A3" s="3" t="inlineStr">
        <is>
          <t>Related Party Transactions [Abstract]</t>
        </is>
      </c>
    </row>
    <row r="4">
      <c r="A4" s="4" t="inlineStr">
        <is>
          <t>Related Party Transactions</t>
        </is>
      </c>
      <c r="B4" s="4" t="inlineStr">
        <is>
          <t>17. Related Party Transactions The Zumiez Foundation is a charitable based nonprofit organization focused on meeting various needs of the under-privileged. Our Chairman of the Board is also the President of the Zumiez Foundation. We committed charitable contributions to the Zumiez Foundation of $1.6 million, $1.2 million and $1.3 million for the fiscal years ended January 29, 2022, January 30, 2021, and February 1, 2020, respectively. We had accrued charitable contributions payable to the Zumiez Foundation of $1.5 million and $1.2 million at January 29, 2022 and January 30,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Jan. 29, 2022</t>
        </is>
      </c>
    </row>
    <row r="3">
      <c r="A3" s="3" t="inlineStr">
        <is>
          <t>Segment Reporting [Abstract]</t>
        </is>
      </c>
    </row>
    <row r="4">
      <c r="A4" s="4" t="inlineStr">
        <is>
          <t>Segment Reporting</t>
        </is>
      </c>
      <c r="B4" s="4" t="inlineStr">
        <is>
          <t xml:space="preserve">18. Segment Reporting Our operating segments have been aggregated and are reported as one reportable segment based on the similar nature of products sold, production, merchandising and distribution processes involved, target customers and economic characteristics. The following table is a summary of product categories as a percentage of merchandise sales:
Fiscal Year Ended
January 29, 2022
January 30, 2021
February 1, 2020
Men's Apparel
43
%
39
%
39
%
Hardgoods
16
%
19
%
13
%
Accessories
17
%
17
%
17
%
Footwear
13
%
13
%
18
%
Women's Apparel
11
%
12
%
13
%
Total
100
%
100
%
100
% The following tables present summarized geographical information (in thousands):
Fiscal Year Ended
January 29, 2022
January 30, 2021
February 1, 2020
Net sales (1):
United States
$
978,438
$
812,825
$
855,906
Foreign
205,429
177,827
178,223
Total net sales
$
1,183,867
$
990,652
$
1,034,129
January 29, 2022
January 30, 2021
Long-lived assets (2):
United States
$
199,640
$
238,684
Foreign
121,998
126,820
Total long-lived assets
$
321,638
$
365,504
(1)
Net sales are allocated based on the location in which the sale was originated. Store sales are allocated based on the location of the store and ecommerce sales are allocated to the U.S. for sales on zumiez.com and to foreign for sales on zumiez.ca, blue-tomato.com and fasttimes.com.au .
(2)
Long-lived assets include fixed assets, net and operating lease right-of-use ass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29, 2022</t>
        </is>
      </c>
    </row>
    <row r="3">
      <c r="A3" s="3" t="inlineStr">
        <is>
          <t>Subsequent Events [Abstract]</t>
        </is>
      </c>
    </row>
    <row r="4">
      <c r="A4" s="4" t="inlineStr">
        <is>
          <t>Subsequent Events</t>
        </is>
      </c>
      <c r="B4" s="4" t="inlineStr">
        <is>
          <t xml:space="preserve">19. Subsequent Events Subsequent to January 29, 2022, we repurchased 1.5 million of our common stock at an average price of $44.03, totaling $67.4 million, pursuant to the share repurchase program approved in December 2021. There remains $15.8 million available to repurchase common stock under the share repurchase progra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12 Months Ended</t>
        </is>
      </c>
    </row>
    <row r="2">
      <c r="B2" s="2" t="inlineStr">
        <is>
          <t>Jan. 29, 2022</t>
        </is>
      </c>
    </row>
    <row r="3">
      <c r="A3" s="3" t="inlineStr">
        <is>
          <t>Accounting Policies [Abstract]</t>
        </is>
      </c>
    </row>
    <row r="4">
      <c r="A4" s="4" t="inlineStr">
        <is>
          <t>Fiscal Year</t>
        </is>
      </c>
      <c r="B4" s="4" t="inlineStr">
        <is>
          <t>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fiscal years ended January 29, 2022, January 30, 2021 and February 1, 2020 were 52-week periods.</t>
        </is>
      </c>
    </row>
    <row r="5">
      <c r="A5" s="4" t="inlineStr">
        <is>
          <t>Basis of Presentation</t>
        </is>
      </c>
      <c r="B5" s="4" t="inlineStr">
        <is>
          <t>Basis of Presentation— The accompanying consolidated financial statements have been prepared in accordance with generally accepted accounting principles in the United States of America (“U.S. GAAP”). The consolidated financial statements include the accounts of Zumiez Inc. and its wholly-owned subsidiaries. All significant intercompany transactions and balances are eliminated in consolidation.</t>
        </is>
      </c>
    </row>
    <row r="6">
      <c r="A6" s="4" t="inlineStr">
        <is>
          <t>COVID-19</t>
        </is>
      </c>
      <c r="B6" s="4" t="inlineStr">
        <is>
          <t>COVID-19— In December 2019, a novel strain of coronavirus (“COVID-19”) was first identified, and in March 2020, the World Health Organization categorized COVID-19 as a pandemic. To help control the spread of the virus and protect the health and safety of our employees and customers, we began closing our retail stores across all markets that we operate in mid-March 2020. We began gradually re-opening stores at the end of the first fiscal quarter and into the second fiscal quarter of fiscal 2020, with the majority of our stores open through the third and fourth quarter of fiscal 2020. Changes in our operations due to COVID-19 resulted in material fluctuations to our results of operations during fiscal 2020 and in certain geographies in 2021. By quarter, our stores were open, on an aggregate basis, approximately 50.2%, 73.4%, 94.7% and 93.6%, respectively, of the possible days during each fiscal quarter</t>
        </is>
      </c>
    </row>
    <row r="7">
      <c r="A7" s="4" t="inlineStr">
        <is>
          <t>Use of Estimates</t>
        </is>
      </c>
      <c r="B7" s="4" t="inlineStr">
        <is>
          <t>Use of Estimates —The preparation of financial statements in conformity with U.S. GAAP requires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is>
      </c>
    </row>
    <row r="8">
      <c r="A8" s="4" t="inlineStr">
        <is>
          <t>Fair Value of Financial Instruments</t>
        </is>
      </c>
      <c r="B8" s="4" t="inlineStr">
        <is>
          <t>Fair Value of Financial Instruments —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2, “Fair Value Measurements,” include cash and cash equivalents, receivables, payables and other liabilities. The carrying amounts of cash and cash equivalents, receivables, payables and other liabilities approximate fair value because of the short-term nature of these instruments. Our policy is to present transfers into and transfers out of hierarchy levels as of the actual date of the event or change in circumstances that caused the transfer.</t>
        </is>
      </c>
    </row>
    <row r="9">
      <c r="A9" s="4" t="inlineStr">
        <is>
          <t>Cash and Cash Equivalents</t>
        </is>
      </c>
      <c r="B9" s="4" t="inlineStr">
        <is>
          <t>Cash and Cash Equivalents —We consider all highly liquid investments with original maturity of three months or less when purchased to be cash equivalents.</t>
        </is>
      </c>
    </row>
    <row r="10">
      <c r="A10" s="4" t="inlineStr">
        <is>
          <t>Concentration of Risk</t>
        </is>
      </c>
      <c r="B10" s="4" t="inlineStr">
        <is>
          <t>Concentration of Risk —We maintain our cash and cash equivalents in accounts with major financial institutions in the form of demand deposits, money market accounts, and corporate debt securities. Deposits in these financial institutions may exceed the amount of federal deposit insurance provided on such deposits.</t>
        </is>
      </c>
    </row>
    <row r="11">
      <c r="A11" s="4" t="inlineStr">
        <is>
          <t>Restricted Cash</t>
        </is>
      </c>
      <c r="B11" s="4" t="inlineStr">
        <is>
          <t>Restricted Cash— Cash and cash equivalents that are restricted as to withdrawal or use under the terms of certain contractual agreements are recorded as restricted cash in other long-term assets on our consolidated balance sheets. The following table provides a reconciliation of cash, cash equivalents, and restricted cash reported within the consolidated balance sheets that sum to the total of the same such amounts shown in the consolidated statement of cash flows (in thousands):
January 29, 2022
January 30, 2021
February 1, 2020
Cash and cash equivalents
$
117,223
$
73,622
$
52,428
Restricted cash included in other long-term assets
6,829
7,068
6,563
Total cash, cash equivalents, and restricted cash shown in the statement of cash flows
$
124,052
$
80,690
$
58,991
Restricted cash included in other long-term assets represents amounts held as insurance collateral and collateral for bank guarantees on certain store operating leases.</t>
        </is>
      </c>
    </row>
    <row r="12">
      <c r="A12" s="4" t="inlineStr">
        <is>
          <t>Marketable Securities</t>
        </is>
      </c>
      <c r="B12" s="4" t="inlineStr">
        <is>
          <t>Marketable Securities —Our marketable securities primarily consist of U.S treasury and government agency securities, corporate debt securities, state and local municipal securities and variable-rate demand notes. Variable-rate demand notes are considered highly liquid. Although the variable-rate demand notes have long-term nominal maturity dates, the interest rates generally reset weekly. Despite the long-term nature of the underlying securities of the variable-rate demand notes, we have the ability to quickly liquidate these securities, which have an embedded put option that allows the bondholder to sell the security at par plus accrued interest. 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poor operating results of underlying investments or other factors could result in losses that may not be reflected in an investment’s current carrying value, possibly requiring an impairment charge in the future.</t>
        </is>
      </c>
    </row>
    <row r="13">
      <c r="A13" s="4" t="inlineStr">
        <is>
          <t>Inventories</t>
        </is>
      </c>
      <c r="B13" s="4" t="inlineStr">
        <is>
          <t xml:space="preserve">Inventories —Merchandise inventories are valued at the lower of cost or net realizable value. The cost of merchandise inventories are based upon an average cost methodology. Merchandise inventories may include items that have been written down to our best estimate of their net realizable value. Our decisions to write-down our merchandise inventories are based on their current rate of sale, the age of the inventory, the profitability of the inventory and other factors. The inventory related to this reserve is not marked up in subsequent periods. Inventory is at net realizable value which factors in a reserve for inventory whose selling price is below cost and an estimate for inventory shrinkage. Shrinkage refers to a reduction in inventory due to shoplifting, employee theft and other matters. We estimate an inventory shrinkage reserve for anticipated losses and a write down for our merchandise inventories at January 29, 2022 and January 30, 2021 in the amounts of $3.3 million and $2.1 million, respectively. </t>
        </is>
      </c>
    </row>
    <row r="14">
      <c r="A14" s="4" t="inlineStr">
        <is>
          <t>Fixed Assets</t>
        </is>
      </c>
      <c r="B14" s="4" t="inlineStr">
        <is>
          <t>Fixed Assets— Fixed assets primarily consist of leasehold improvements, fixtures, land, buildings, computer equipment, software and store equipment. Fixed assets are stated at cost less accumulated depreciation utilizing the straight-line method over the assets’ estimated useful lives. The useful lives of our major classes of fixed assets are as follows:
Leasehold improvements
Lesser of 10 years or the term of the lease
Fixtures
3 to 7 years
Buildings, land, and building and land improvements
15 to 39 years
Computer equipment, software, store equipment &amp; other
3 to 5 years The cost and related accumulated depreciation of assets sold or otherwise disposed of is removed from fixed assets and the related gain or loss is recorded in selling, general and administrative expenses on the consolidated statements of income.</t>
        </is>
      </c>
    </row>
    <row r="15">
      <c r="A15" s="4" t="inlineStr">
        <is>
          <t>Asset Retirement Obligations</t>
        </is>
      </c>
      <c r="B15" s="4" t="inlineStr">
        <is>
          <t>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at January 29, 2022 and January 30, 2021 was $3.2</t>
        </is>
      </c>
    </row>
    <row r="16">
      <c r="A16" s="4" t="inlineStr">
        <is>
          <t>Valuation of Long-Lived Assets</t>
        </is>
      </c>
      <c r="B16" s="4" t="inlineStr">
        <is>
          <t xml:space="preserve">Valuation of Long-Lived Assets— We review the carrying value of long-lived assets or asset groups (generally defined as a store, corporate facility or distribution center) for impairment when events or changes in circumstances indicate that the carrying values may not be recoverable. Recoverability of assets to be held and used is determined by a comparison of the carrying amount of an asset or asset group to future undiscounted net cash flows expected to be generated by the asset. If such assets are considered impaired, the impairment recognized is measured by comparing the fair value of the assets or asset group to the carrying values. The estimation of future cash flows from operating activities requires significant judgments of factors that include forecasting future sales, gross profit and operating expenses. In addition to historical results, current trends and initiatives, long-term macro-economic and industry factors are qualitatively considered. Additionally, management seeks input from store operations related to local economic conditions. Impairment charges for operating lease right-of-use assets are included in cost of goods sold and impairment charges for fixed assets are included in selling, general and administrative expenses on the consolidated statements of income. </t>
        </is>
      </c>
    </row>
    <row r="17">
      <c r="A17" s="4" t="inlineStr">
        <is>
          <t>Goodwill</t>
        </is>
      </c>
      <c r="B17" s="4" t="inlineStr">
        <is>
          <t>Goodwill— 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the first day of the fourth quarter. Events that may trigger an early impairment review include significant changes in the current business climate, future expectations of economic conditions, declines in our operating results of our reporting units, or an expectation that the carrying amount may not be recoverable. We have an option to test goodwill for impairment by first performing a qualitative assessment to determine whether it is more likely than not that the fair value of the reporting unit is less than the carrying amount. If we choose not to perform the qualitative test or we determine that it is more likely than not that the fair value of the reporting unit is less than the carrying amount, we compare the carrying value of the reporting unit to its estimated fair value, which is based on the perspective of a market-participant. If the carrying amount of the reporting unit’s goodwill exceeds the estimated fair value, we recognize an impairment loss in an amount equal to the excess, not to exceed the carrying amount. We generally determine the fair value of each of our reporting units based on a combination of the income approach and the market valuation approaches. Key assumptions in the income approach include estimating future cash flows, long-term growth rates and weighted average cost of capital. Our ability to realize the future cash flows used in our fair value calculations is affected by factors such as changes in economic conditions, operating performance and our business strategies. Key assumptions in the market approaches include identifying companies and transactions with comparable business factors, such as earnings growth, profitability, business and financial risk.</t>
        </is>
      </c>
    </row>
    <row r="18">
      <c r="A18" s="4" t="inlineStr">
        <is>
          <t>Intangible Assets</t>
        </is>
      </c>
      <c r="B18" s="4" t="inlineStr">
        <is>
          <t>Intangible Assets— 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revenue growth, discount rates, and royalty rates. Definite-lived intangible assets, which consist of developed technology, customer relationships and non-compete agreement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t>
        </is>
      </c>
    </row>
    <row r="19">
      <c r="A19" s="4" t="inlineStr">
        <is>
          <t>Leases</t>
        </is>
      </c>
      <c r="B19" s="4" t="inlineStr">
        <is>
          <t>Leases – We determine at inception if a contract is or contains a lease. The lease classification is determined at the commencement date. The majority of our leases are operating leases for our retail store locations. We do not have any material leases, individually or in the aggregate, classified as a finance leasing arrangement. Upon modification of a contract, we reassess if a contract is or contains a lease. For contracts that contain both lease and non-lease components, such as common area maintenance, we allocate the consideration to the components based on the relative standalone price. At the commencement date of a lease, we recognize (1) a right-of-use asset representing our right to use the underlying asset during the lease term and (2) a lease liability for the present value of the lease payments not yet made. The lease term includes the options to extend the lease, only to the extent it is reasonably certain that we will exercise such extension options and not exercise such early termination options, respectively. The majority of our store operating leases include ongoing co-tenancy requirements or early termination option that reduce lease payments, permit lease termination, or both, in the event that co-tenants cease to operate for specific periods or if stated sales levels are not met in specific periods. As the rate implicit in the lease is not readily determinable for our leases, we discount our lease payments using our incremental borrowing rate. Our incremental borrowing rate is based on information available at commencement date and represents the rate of interest we would have to pay to borrow on a collateralized basis over a similar term an amount equal to the lease payments in a similar economic environment. The right-of-use asset is measured at the present value of fixed lease payments not yet made with adjustments for initial direct costs, lease prepayments and lease incentives received. The right-of-use asset is reduced over time by the recognition of straight-line expense less the accretion of the lease liability under the effective interest method. The lease liability is measured at the present value of fixed lease payments not yet made. We evaluate the carrying value of right-of-use assets for indicators of impairment and perform an analysis of the recoverability of the related asset group. If the carrying value of the asset group is determined to be in excess of the estimated fair value, we record an impairment loss in our consolidated statements of income. Additionally, we review the carrying value of the right-of-use assets for impairment when events or changes in circumstances indicate that the carrying values may not be recoverable, require reassessment of the leases, and remeasurement if needed. Our store operating leases may include fixed minimum lease payments, as contractually stated in the lease agreement or variable lease payments, which are generally based on a percentage of the store’s net sales in excess of a specified threshold or are dependent on changes in an index. Operating lease expense relating to fixed lease payments is recognized on a straight-line basis over the lease term and lease expense relating to variable payments is expensed as incurred. Operating lease expense is recorded in the cost of goods sold expenses on the consolidated statements of income.</t>
        </is>
      </c>
    </row>
    <row r="20">
      <c r="A20" s="4" t="inlineStr">
        <is>
          <t>Claims and Contingencies</t>
        </is>
      </c>
      <c r="B20" s="4" t="inlineStr">
        <is>
          <t>Claims and Contingencies— We are subject to various claims and contingencies related to lawsuits, insurance, regulatory and other matters arising out of the normal course of business. We accrue a liability if the likelihood of an adverse outcome is probable and the amount is estimable. If the likelihood of an adverse outcome is only reasonably possible (as opposed to probable), or if an estimate is not determinable, we provide disclosure of a material claim or contingency.</t>
        </is>
      </c>
    </row>
    <row r="21">
      <c r="A21" s="4" t="inlineStr">
        <is>
          <t>Revenue Recognition</t>
        </is>
      </c>
      <c r="B21" s="4" t="inlineStr">
        <is>
          <t>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at January 29, 2022 and January 30, 2021 was $3.5 million and $3.6 million, respectively. We record the sale of gift cards as a current liability and recognize revenue when a customer redeems a gift card. The current liability for gift cards was $5.6 million at January 29, 2022 and $4.8 million at January 30, 2021. Additionally, the portion of gift cards that will not be redeemed (“gift card breakage”) is recognized in proportion of the patterns used by the customer based on our historical redemption patterns. For the fiscal years ended January 29, 2022, January 30, 2021 and February 1, 2020, we recorded net sales related to gift card breakage income of $1.7 million, $1.5 million and $1.7 million, respectively.</t>
        </is>
      </c>
    </row>
    <row r="22">
      <c r="A22" s="4" t="inlineStr">
        <is>
          <t>Loyalty Program</t>
        </is>
      </c>
      <c r="B22" s="4" t="inlineStr">
        <is>
          <t>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Revenue is recognized upon redemption of points for rewards. Points earned for the performance of activities are recorded as a current liability based on the estimated cost of the points and as marketing expense when redeemed. The deferred revenue related to our customer loyalty program at January 29, 2022 and January 30, 2021 was $1.0 million and $0.7 million, respectively.</t>
        </is>
      </c>
    </row>
    <row r="23">
      <c r="A23" s="4" t="inlineStr">
        <is>
          <t>Cost of Goods Sold</t>
        </is>
      </c>
      <c r="B23" s="4" t="inlineStr">
        <is>
          <t>Cost of Goods Sold— Cost of goods sold consists of branded merchandise costs and our private label merchandise costs including design, sourcing, importing and inbound freight costs. Our cost of goods sold also includes shrinkage, buying, occupancy, ecommerce fulfillment, distribution and warehousing costs (including associated depreciation) and freight costs for store merchandise transfers. Cash consideration received from vendors is reported as a reduction of cost of goods sold if the inventory has sold, a reduction of the carrying value of the inventory if the inventory is still on hand, or a reduction of selling, general and administrative expense if the amounts are reimbursements of specific, incremental and identifiable costs of selling the vendors’ products.</t>
        </is>
      </c>
    </row>
    <row r="24">
      <c r="A24" s="4" t="inlineStr">
        <is>
          <t>Shipping Revenue and Costs</t>
        </is>
      </c>
      <c r="B24" s="4" t="inlineStr">
        <is>
          <t xml:space="preserve">Shipping Revenue and Costs— We include shipping revenue related to ecommerce sales in net sales and the related freight cost is charged to cost of goods sold. </t>
        </is>
      </c>
    </row>
    <row r="25">
      <c r="A25" s="4" t="inlineStr">
        <is>
          <t>Selling, General and Administrative Expense</t>
        </is>
      </c>
      <c r="B25" s="4" t="inlineStr">
        <is>
          <t>Selling, General and Administrative Expense— Selling, general and administrative expenses consist primarily of store personnel wages and benefits, administrative staff and infrastructure expenses, freight costs for merchandise shipments from the distribution centers to the stores, store supplies, depreciation on fixed assets at the home office and stores, facility expenses, training expenses, advertising and marketing costs. Credit card fees, insurance, public company expenses, legal expenses, amortization of intangibles assets and other miscellaneous operating costs are also included in selling, general and administrative expenses.</t>
        </is>
      </c>
    </row>
    <row r="26">
      <c r="A26" s="4" t="inlineStr">
        <is>
          <t>Advertising</t>
        </is>
      </c>
      <c r="B26" s="4" t="inlineStr">
        <is>
          <t>Advertising— We expense advertising costs as incurred, except for catalog costs, which are expensed once the catalog is mailed. Advertising expenses are net of sponsorships and vendor reimbursements. Advertising expense was $13.5 million, $11.9 million and $11.3 million for the fiscal years ended January 29, 2022, January 30, 2021 and February 1, 2020, respectively.</t>
        </is>
      </c>
    </row>
    <row r="27">
      <c r="A27" s="4" t="inlineStr">
        <is>
          <t>Stock-Based Compensation</t>
        </is>
      </c>
      <c r="B27" s="4" t="inlineStr">
        <is>
          <t>Stock-Based Compensation— We account for stock-based compensation by recording the estimated fair value of stock-based awards granted as compensation expense over the vesting period, net of estimated forfeitures. Stock-based compensation expense is attributed using the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t>
        </is>
      </c>
    </row>
    <row r="28">
      <c r="A28" s="4" t="inlineStr">
        <is>
          <t>Common Stock Share Repurchases</t>
        </is>
      </c>
      <c r="B28" s="4" t="inlineStr">
        <is>
          <t>Common Stock Share Repurchases— We may repurchase shares of our common stock under authorizations made from time to time by our Board of Directors. Under applicable Washington State law, shares repurchased are retired and not presented separately as treasury stock on the consolidated financial statements. Instead, the value of repurchased shares is deducted from retained earnings.</t>
        </is>
      </c>
    </row>
    <row r="29">
      <c r="A29" s="4" t="inlineStr">
        <is>
          <t>Income Taxes</t>
        </is>
      </c>
      <c r="B29" s="4" t="inlineStr">
        <is>
          <t>Income Taxes— We use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we expect to be in effect when the differences are expected to reverse. We routinely evaluate the likelihood of realizing the benefit of our deferred tax assets and may record a valuation allowance if, based on all available evidence, it is determined that it is more likely than not that all or some portion of the deferred tax benefit will not be realized. The valuation allowance on our deferred tax assets at January 29, 2022 and January 30, 2021 was $10.0 million and $8.7 million, respectively. We regularly evaluate the likelihood of realizing the benefit of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are recorded in other long-term liabilities on the consolidated balance sheets. 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t>
        </is>
      </c>
    </row>
    <row r="30">
      <c r="A30" s="4" t="inlineStr">
        <is>
          <t>Earnings per Share</t>
        </is>
      </c>
      <c r="B30" s="4" t="inlineStr">
        <is>
          <t>Earnings per Share— Basic earnings per share is based on the weighted average number of common shares outstanding during the period. Diluted earnings per share is based on the weighted average number of common shares and common share equivalents outstanding during the period. The dilutive effect of stock options and restricted stock is applicable only in periods of net income. Common share equivalents included in the computation represent shares issuable upon assumed exercise of outstanding stock options, employee stock purchase plan funds held to acquire stock and non-vested restricted stock. Potentially anti-dilutive securities not included in the calculation of diluted earnings per share are options to purchase common stock where the option exercise price is greater than the average market price of our common stock during the period reported.</t>
        </is>
      </c>
    </row>
    <row r="31">
      <c r="A31" s="4" t="inlineStr">
        <is>
          <t>Foreign Currency Translation</t>
        </is>
      </c>
      <c r="B31" s="4" t="inlineStr">
        <is>
          <t xml:space="preserve">Foreign Currency Translation— Our international subsidiaries operate with functional currencies other than the U.S. dollar, including the Canadian dollar, Euro, Australian dollar, Norwegian krone, and Swiss franc. Assets and liabilities denominated in foreign currencies are translated into U.S. dollars, the reporting currency, at the exchange rate prevailing at the balance sheet date. Revenue and expenses denominated in foreign currencies are translated into U.S. dollars at the monthly average exchange rate for the period and the translation adjustments are reported as an element of accumulated other comprehensive (loss) income on the consolidated balance sheets. </t>
        </is>
      </c>
    </row>
    <row r="32">
      <c r="A32" s="4" t="inlineStr">
        <is>
          <t>Segment Reporting</t>
        </is>
      </c>
      <c r="B32" s="4" t="inlineStr">
        <is>
          <t>Segment Reporting— 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t>
        </is>
      </c>
    </row>
    <row r="33">
      <c r="A33" s="4" t="inlineStr">
        <is>
          <t>Recent Accounting Standards</t>
        </is>
      </c>
      <c r="B33" s="4" t="inlineStr">
        <is>
          <t>Recent Accounting Standards— In November 2021, the Financial Accounting Standards Board (“FASB”) issued ASU 2021-10, Government Assistance (Topic 832):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n the agreements, including commitments and contingencies. The new standard is effective for annual periods beginning after December 15, 2021 (fiscal year ending January 28, 2022 for the Company).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currently evaluating the impact of the adoption of ASU 2021-10 will have on its consolidated financial statements. In October 2021, the FASB issued ASU 2021-08, Business Combinations (Topic 805): Accounting for Contract Assets and contract Liabilities from Contracts with Customers Revenue from Contracts with Customers (Topic 6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Jan. 29, 2022</t>
        </is>
      </c>
    </row>
    <row r="3">
      <c r="A3" s="3" t="inlineStr">
        <is>
          <t>Accounting Policies [Abstract]</t>
        </is>
      </c>
    </row>
    <row r="4">
      <c r="A4" s="4" t="inlineStr">
        <is>
          <t>Summary of Reconciliation of Cash, Cash Equivalents, and Restricted Cash</t>
        </is>
      </c>
      <c r="B4" s="4" t="inlineStr">
        <is>
          <t>The following table provides a reconciliation of cash, cash equivalents, and restricted cash reported within the consolidated balance sheets that sum to the total of the same such amounts shown in the consolidated statement of cash flows (in thousands):
January 29, 2022
January 30, 2021
February 1, 2020
Cash and cash equivalents
$
117,223
$
73,622
$
52,428
Restricted cash included in other long-term assets
6,829
7,068
6,563
Total cash, cash equivalents, and restricted cash shown in the statement of cash flows
$
124,052
$
80,690
$
58,991</t>
        </is>
      </c>
    </row>
    <row r="5">
      <c r="A5" s="4" t="inlineStr">
        <is>
          <t>Summary of Useful Lives of Major Classes of Fixed Assets</t>
        </is>
      </c>
      <c r="B5" s="4" t="inlineStr">
        <is>
          <t>The useful lives of our major classes of fixed assets are as follows:
Leasehold improvements
Lesser of 10 years or the term of the lease
Fixtures
3 to 7 years
Buildings, land, and building and land improvements
15 to 39 years
Computer equipment, software, store equipment &amp; other
3 to 5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Tables)</t>
        </is>
      </c>
      <c r="B1" s="2" t="inlineStr">
        <is>
          <t>12 Months Ended</t>
        </is>
      </c>
    </row>
    <row r="2">
      <c r="B2" s="2" t="inlineStr">
        <is>
          <t>Jan. 29, 2022</t>
        </is>
      </c>
    </row>
    <row r="3">
      <c r="A3" s="3" t="inlineStr">
        <is>
          <t>Revenue From Contract With Customer [Abstract]</t>
        </is>
      </c>
    </row>
    <row r="4">
      <c r="A4" s="4" t="inlineStr">
        <is>
          <t>Disaggregation of Net Sales by Geographic Region</t>
        </is>
      </c>
      <c r="B4" s="4" t="inlineStr">
        <is>
          <t>The following table disaggregates net sales by geographic region (in thousands):
Fiscal Year Ended
January 29,
January 30,
February 1,
2022
2021
2020
United States
$
978,438
$
812,825
$
855,906
Canada
52,244
52,736
58,350
Europe
134,988
110,345
109,401
Australia
18,197
14,746
10,472
Net sales
$
1,183,867
$
990,652
$
1,034,1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29, 2022</t>
        </is>
      </c>
      <c r="C1" s="2" t="inlineStr">
        <is>
          <t>Jan. 30, 2021</t>
        </is>
      </c>
    </row>
    <row r="2">
      <c r="A2" s="3" t="inlineStr">
        <is>
          <t>Statement Of Financial Position [Abstract]</t>
        </is>
      </c>
    </row>
    <row r="3">
      <c r="A3" s="4" t="inlineStr">
        <is>
          <t>Preferred stock, par value</t>
        </is>
      </c>
      <c r="B3" s="4" t="inlineStr">
        <is>
          <t xml:space="preserve"> </t>
        </is>
      </c>
      <c r="C3" s="4" t="inlineStr">
        <is>
          <t xml:space="preserve"> </t>
        </is>
      </c>
    </row>
    <row r="4">
      <c r="A4" s="4" t="inlineStr">
        <is>
          <t>Preferred stock, shares authorized</t>
        </is>
      </c>
      <c r="B4" s="5" t="n">
        <v>20000000</v>
      </c>
      <c r="C4" s="5" t="n">
        <v>2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21215000</v>
      </c>
      <c r="C9" s="5" t="n">
        <v>25599000</v>
      </c>
    </row>
    <row r="10">
      <c r="A10" s="4" t="inlineStr">
        <is>
          <t>Common stock, shares outstanding</t>
        </is>
      </c>
      <c r="B10" s="5" t="n">
        <v>21215000</v>
      </c>
      <c r="C10" s="5" t="n">
        <v>255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Marketable Securities (Tables)</t>
        </is>
      </c>
      <c r="B1" s="2" t="inlineStr">
        <is>
          <t>12 Months Ended</t>
        </is>
      </c>
    </row>
    <row r="2">
      <c r="B2" s="2" t="inlineStr">
        <is>
          <t>Jan. 29, 2022</t>
        </is>
      </c>
    </row>
    <row r="3">
      <c r="A3" s="3" t="inlineStr">
        <is>
          <t>Cash And Cash Equivalents [Abstract]</t>
        </is>
      </c>
    </row>
    <row r="4">
      <c r="A4" s="4" t="inlineStr">
        <is>
          <t>Summary of Estimated Fair Value of Cash, Cash Equivalents and Marketable Securities</t>
        </is>
      </c>
      <c r="B4" s="4" t="inlineStr">
        <is>
          <t>The following tables summarize the estimated fair value of our cash, cash equivalents and marketable securities and the gross unrealized holding gains and losses (in thousands):
January 29, 2022
Amortized Cost
Gross Unrealized Holding Gains
Gross Unrealized Holding Losses
Estimated Fair Value
Cash and cash equivalents:
Cash
$
99,333
$
—
$
—
$
99,333
Money market funds
17,890
—
—
17,890
Total cash and cash equivalents
117,223
—
—
117,223
Marketable securities:
U.S. treasury and government agency securities
29,218
33
(819
)
28,432
Corporate debt securities
123,611
436
(851
)
123,196
State and local government securities
25,722
62
(152
)
25,632
Total marketable securities
$
178,551
$
531
$
(1,822
)
$
177,260
January 30, 2021
Amortized Cost
Gross Unrealized Holding Gains
Gross Unrealized Holding Losses
Estimated Fair Value
Cash and cash equivalents:
Cash
$
43,407
$
—
$
—
$
43,407
Money market funds
19,267
—
—
19,267
Corporate debt securities
10,948
—
—
10,948
Total cash and cash equivalents
73,622
—
—
73,622
Marketable securities:
U.S. treasury and government agency securities
53,856
478
(24
)
54,310
Corporate debt securities
220,558
2,352
(38
)
222,872
State and local government securities
24,363
375
—
24,738
Total marketable securities
$
298,777
$
3,205
$
(62
)
$
301,920</t>
        </is>
      </c>
    </row>
    <row r="5">
      <c r="A5" s="4" t="inlineStr">
        <is>
          <t>Summary of Gross Unrealized Holding Losses and Fair Value for Investments in an Unrealized Loss Position</t>
        </is>
      </c>
      <c r="B5" s="4" t="inlineStr">
        <is>
          <t>The following tables summarize the gross unrealized holding losses and fair value for investments in an unrealized loss position, and the length of time that individual securities have been in a continuous loss position (in thousands):
January 29, 2022
Less Than Twelve Months
12 Months or Greater
Total
Fair Value
Unrealized Losses
Fair Value
Unrealized Losses
Fair Value
Unrealized Losses
Marketable securities:
U.S. treasury and government agency securities
$
20,683
$
(785
)
$
1,622
$
(34
)
$
22,305
$
(819
)
Corporate debt securities
63,887
(849
)
69
(2
)
63,956
(851
)
State and local government securities
15,639
(152
)
-
-
15,639
(152
)
Total marketable securities
$
100,209
$
(1,786
)
$
1,691
$
(36
)
$
101,900
$
(1,822
)
January 30, 2021
Less Than Twelve Months
12 Months or Greater
Total
Fair Value
Unrealized Losses
Fair Value
Unrealized Losses
Fair Value
Unrealized Losses
Marketable securities:
U.S. treasury and government agency securities
$
3,653
$
(24
)
$
—
$
—
$
3,653
$
(24
)
Corporate debt securities
36,068
(38
)
-
-
36,068
(38
)
Total marketable securities
$
39,721
$
(62
)
$
—
$
—
$
39,721
$
(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Jan. 29, 2022</t>
        </is>
      </c>
    </row>
    <row r="3">
      <c r="A3" s="3" t="inlineStr">
        <is>
          <t>Receivables [Abstract]</t>
        </is>
      </c>
    </row>
    <row r="4">
      <c r="A4" s="4" t="inlineStr">
        <is>
          <t>Summary of Receivables</t>
        </is>
      </c>
      <c r="B4" s="4" t="inlineStr">
        <is>
          <t>Receivables consisted of the following (in thousands):
January 29, 2022
January 30, 2021
Credit cards receivable
$
7,964
$
9,747
Vendor receivable
3,415
2,854
Other receivables
1,116
829
Tenant allowances receivable
967
204
Interest receivable
517
901
Tax-related receivables
448
510
Governmental subsidiaries
-
1,513
Receivables
$
14,427
$
16,5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xed Assets (Tables)</t>
        </is>
      </c>
      <c r="B1" s="2" t="inlineStr">
        <is>
          <t>12 Months Ended</t>
        </is>
      </c>
    </row>
    <row r="2">
      <c r="B2" s="2" t="inlineStr">
        <is>
          <t>Jan. 29, 2022</t>
        </is>
      </c>
    </row>
    <row r="3">
      <c r="A3" s="3" t="inlineStr">
        <is>
          <t>Property Plant And Equipment [Abstract]</t>
        </is>
      </c>
    </row>
    <row r="4">
      <c r="A4" s="4" t="inlineStr">
        <is>
          <t>Summary of Fixed Assets</t>
        </is>
      </c>
      <c r="B4" s="4" t="inlineStr">
        <is>
          <t>Fixed assets consisted of the following (in thousands):
January 29, 2022
January 30, 2021
Leasehold improvements
$
198,538
$
195,526
Fixtures
89,422
88,929
Buildings, land, and building and land improvements
28,179
28,184
Computer equipment, software, store equipment and other
48,356
42,970
Fixed assets, at cost
364,495
355,609
Less: Accumulated depreciation
(273,044
)
(257,257
)
Fixed assets, net
$
91,451
$
98,352</t>
        </is>
      </c>
    </row>
    <row r="5">
      <c r="A5" s="4" t="inlineStr">
        <is>
          <t>Summary of Depreciation Expense</t>
        </is>
      </c>
      <c r="B5" s="4" t="inlineStr">
        <is>
          <t>Depreciation expense on fixed assets is recognized on our consolidated income statement as follows (in thousands):
Fiscal Year Ended
January 29, 2022
January 30, 2021
February 1, 2020
Cost of goods sold
$
1,203
$
1,213
$
1,173
Selling, general and administrative expenses
20,226
22,237
23,861
Depreciation expense
$
21,429
$
23,450
$
25,03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Jan. 29, 2022</t>
        </is>
      </c>
    </row>
    <row r="3">
      <c r="A3" s="3" t="inlineStr">
        <is>
          <t>Goodwill And Intangible Assets Disclosure [Abstract]</t>
        </is>
      </c>
    </row>
    <row r="4">
      <c r="A4" s="4" t="inlineStr">
        <is>
          <t>Summary of Changes in Carrying Amount of Goodwill</t>
        </is>
      </c>
      <c r="B4" s="4" t="inlineStr">
        <is>
          <t>The following tables summarize the changes in the carrying amount of goodwill (in thousands):
Balance as of February 1, 2020
$
57,099
Effects of foreign currency translation
4,371
Balance as of January 30, 2021
61,470
Effects of foreign currency translation
(3,910
)
Balance as of January 29, 2022
$
57,560</t>
        </is>
      </c>
    </row>
    <row r="5">
      <c r="A5" s="4" t="inlineStr">
        <is>
          <t>Summary of Gross Carrying Amount, Accumulated Amortization and Net Carrying Amount of Intangible Assets</t>
        </is>
      </c>
      <c r="B5" s="4" t="inlineStr">
        <is>
          <t>The following table summarizes the gross carrying amount, accumulated amortization and the net carrying amount of intangible assets (in thousands):
January 29, 2022
Gross Carrying Amount
Accumulated Amortization
Intangible Assets, Net
Intangible assets not subject to amortization:
Trade names and trademarks
$
14,698
$
—
$
14,698
Intangible assets subject to amortization:
Developed technology
3,344
3,344
—
Customer relationships
2,477
2,477
—
Non-compete agreements
210
210
—
Total intangible assets
$
20,729
$
6,031
$
14,698
January 30, 2021
Gross Carrying Amount
Accumulated Amortization
Intangible Assets, Net
Intangible assets not subject to amortization:
Trade names and trademarks
$
16,002
$
—
$
16,002
Intangible assets subject to amortization:
Developed technology
3,637
3,637
—
Customer relationships
2,695
2,695
—
Non-compete agreements
230
203
27
Total intangible assets
$
22,564
$
6,535
$
16,02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Liabilities (Tables)</t>
        </is>
      </c>
      <c r="B1" s="2" t="inlineStr">
        <is>
          <t>12 Months Ended</t>
        </is>
      </c>
    </row>
    <row r="2">
      <c r="B2" s="2" t="inlineStr">
        <is>
          <t>Jan. 30, 2021</t>
        </is>
      </c>
    </row>
    <row r="3">
      <c r="A3" s="3" t="inlineStr">
        <is>
          <t>Payables And Accruals [Abstract]</t>
        </is>
      </c>
    </row>
    <row r="4">
      <c r="A4" s="4" t="inlineStr">
        <is>
          <t>Summary of Other Liabilities</t>
        </is>
      </c>
      <c r="B4" s="4" t="inlineStr">
        <is>
          <t>Other liabilities consisted of the following (in thousands):
January 29, 2022
January 30, 2021
Accrued payables
$
6,482
$
6,715
Accrued indirect taxes
6,451
6,855
Unredeemed gift cards
5,593
4,836
Accrual for repurchase of common stock
4,573
—
Allowance for sales returns
3,521
3,635
Accrued legal settlement
2,834
—
Other current liabilities
2,377
1,543
Deferred revenue
1,047
896
Other liabilities
$
32,878
$
24,4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Jan. 29, 2022</t>
        </is>
      </c>
    </row>
    <row r="3">
      <c r="A3" s="3" t="inlineStr">
        <is>
          <t>Leases [Abstract]</t>
        </is>
      </c>
    </row>
    <row r="4">
      <c r="A4" s="4" t="inlineStr">
        <is>
          <t>Components of Lease Expense</t>
        </is>
      </c>
      <c r="B4" s="4" t="inlineStr">
        <is>
          <t>The following table presents components of lease expense (in thousands):
Year Ended
January 29, 2022
January 30, 2021
Operating lease expense
$
73,519
$
72,245
Variable lease expense
10,367
3,981
Total lease expense (1)
$
83,886
$
76,226
(1)
Total lease expense does not include common area maintenance charges and other non-lease components.</t>
        </is>
      </c>
    </row>
    <row r="5">
      <c r="A5" s="4" t="inlineStr">
        <is>
          <t>Schedule of Supplemental Cash Flow Information Related to Leases</t>
        </is>
      </c>
      <c r="B5" s="4" t="inlineStr">
        <is>
          <t>Supplemental cash flow information related to leases is as follows (in thousands):
January 29, 2022
January 30, 2021
Cash paid for amounts included in the measurement of lease liabilities:
Operating cash flows from operating leases
$
(77,657
)
$
(65,479
)
Right-of-use assets obtained in exchange for new operating lease liabilities
37,268
22,732</t>
        </is>
      </c>
    </row>
    <row r="6">
      <c r="A6" s="4" t="inlineStr">
        <is>
          <t>Schedule of Maturities of Operating Leases Liabilities</t>
        </is>
      </c>
      <c r="B6" s="4" t="inlineStr">
        <is>
          <t>At January 29, 2022, the maturities of our operating leases liabilities are as follows (in thousands):
Fiscal 2022
$
69,672
Fiscal 2023
62,040
Fiscal 2024
52,283
Fiscal 2025
36,828
Fiscal 2026
24,546
Thereafter
40,041
Total minimum lease payments
285,410
Less: interest
(17,524
)
Present value of lease obligations
267,886
Less: current portion
(63,577
)
Long-term lease obligations (2)
$
204,309
(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Jan. 29, 2022</t>
        </is>
      </c>
    </row>
    <row r="3">
      <c r="A3" s="3" t="inlineStr">
        <is>
          <t>Fair Value Disclosures [Abstract]</t>
        </is>
      </c>
    </row>
    <row r="4">
      <c r="A4" s="4" t="inlineStr">
        <is>
          <t>Assets Measured at Fair Value on a Recurring Basis</t>
        </is>
      </c>
      <c r="B4" s="4" t="inlineStr">
        <is>
          <t>The following tables summarize assets measured at fair value on a recurring basis (in thousands):
January 29, 2022
Level 1
Level 2
Level 3
Cash equivalents:
Money market funds
$
17,890
$
—
$
—
Marketable securities:
U.S. treasury and government agency securities
—
28,432
—
Corporate debt securities
—
123,196
—
State and local government securities
—
25,632
—
Long-term other assets:
Money market funds
6,829
—
—
Total
$
24,719
$
177,260
$
—
January 30, 2021
Level 1
Level 2
Level 3
Cash equivalents:
Money market funds
$
19,267
$
—
$
—
Corporate debt securities
—
10,948
—
Marketable securities:
U.S. treasury and government agency securities
—
54,310
—
Corporate debt securities
—
222,872
—
State and local government securities
—
24,738
—
Long-term other assets:
Money market funds
7,068
—
—
Total
$
26,335
$
312,86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Jan. 29, 2022</t>
        </is>
      </c>
    </row>
    <row r="3">
      <c r="A3" s="3" t="inlineStr">
        <is>
          <t>Equity [Abstract]</t>
        </is>
      </c>
    </row>
    <row r="4">
      <c r="A4" s="4" t="inlineStr">
        <is>
          <t>Summary of Common Stock Repurchase Activity</t>
        </is>
      </c>
      <c r="B4" s="4" t="inlineStr">
        <is>
          <t>The following table summarizes common stock repurchase activity during the fiscal year ended January 29, 2022 (in thousands, except per share amounts):
Number of shares repurchased
4,581
Average price per share of repurchased shares (with commission)
$
43.30
Total cost of shares repurchased
$
198,361</t>
        </is>
      </c>
    </row>
    <row r="5">
      <c r="A5" s="4" t="inlineStr">
        <is>
          <t>Schedule of Accumulated Other Comprehensive (Loss) Income</t>
        </is>
      </c>
      <c r="B5" s="4" t="inlineStr">
        <is>
          <t xml:space="preserve">The component of accumulated other comprehensive (loss) income and the adjustments to other comprehensive (loss) income for amounts reclassified from accumulated other comprehensive (loss) income into net income is as follows (in thousands):
Foreign currency translation adjustments (3)
Net unrealized gains (losses) on available-for- sale investments
Accumulated other comprehensive (loss) income
Balance at February 2, 2019
$
(9,270
)
$
46
$
(9,224
)
Other comprehensive loss, net (2)
(4,426
)
1,059
(3,367
)
Balance at February 1, 2020
$
(13,696
)
$
1,105
$
(12,591
)
Other comprehensive income, net (2)
12,289
1,241
13,530
Balance at January 30, 2021
$
(1,407
)
$
2,346
$
939
Other comprehensive loss, net (1)
(11,098
)
(3,304
)
(14,402
)
Balance at January 29, 2022
$
(12,505
)
$
(958
)
$
(13,463
)
(1)
Other comprehensive loss before reclassifications was $4.4 million, net of taxes for net unrealized losses on available-for-sale investments for the fiscal year ended January 29, 2022 $1.1 million net unrealized losses, net of taxes reclassified from accumulated other comprehensive loss for the year ended January 29, 2022.
(2)
Other comprehensive income before reclassifications was $ 1.7 million, net of taxes for net unrealized gains on available-for-sale investments for the fiscal years ended January 30, 2021 and February 1 2020 and $ 0.5 million and $ 0.6 million, net of taxes for net unrealized gains reclassified from accumulated other comprehensive income ( loss ) for the fiscal years ended January 30, 2021 and February 1, 2020, respectively.
(3)
Foreign currency translation adjustments are not adjusted for income taxes as they relate to permanent investments in our international securitie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Awards (Tables)</t>
        </is>
      </c>
      <c r="B1" s="2" t="inlineStr">
        <is>
          <t>12 Months Ended</t>
        </is>
      </c>
    </row>
    <row r="2">
      <c r="B2" s="2" t="inlineStr">
        <is>
          <t>Jan. 29, 2022</t>
        </is>
      </c>
    </row>
    <row r="3">
      <c r="A3" s="3" t="inlineStr">
        <is>
          <t>Disclosure Of Compensation Related Costs Sharebased Payments [Abstract]</t>
        </is>
      </c>
    </row>
    <row r="4">
      <c r="A4" s="4" t="inlineStr">
        <is>
          <t>Summary of Total Stock-Based Compensation Expense</t>
        </is>
      </c>
      <c r="B4" s="4" t="inlineStr">
        <is>
          <t>Total stock-based compensation expense is recognized on our consolidated income statements as follows (in thousands):
Fiscal Year Ended
January 29, 2022
January 30, 2021
February 1, 2020
Cost of goods sold
$
1,451
$
1,339
$
1,265
Selling, general and administrative expenses
5,365
5,109
5,117
Total stock-based compensation expense
$
6,816
$
6,448
$
6,382</t>
        </is>
      </c>
    </row>
    <row r="5">
      <c r="A5" s="4" t="inlineStr">
        <is>
          <t>Summary of Activity of Restricted Stock Awards and Restricted Stock Units</t>
        </is>
      </c>
      <c r="B5" s="4" t="inlineStr">
        <is>
          <t>The following table summarizes the activity of restricted stock awards and restricted stock units, collectively defined as “restricted equity awards” (in thousands, except grant date weighted-average fair value):
Restricted Equity Awards
Grant Date Weighted- Average Fair Value
Intrinsic Value
Outstanding at February 2, 2019
544
$
21.63
Granted
245
$
24.82
Vested
(218
)
$
22.17
Forfeited
(30
)
$
22.30
Outstanding at February 1, 2020
541
$
22.82
Granted
321
$
19.54
Vested
(229
)
$
22.15
Forfeited
(33
)
$
21.29
Outstanding at January 30, 2021
600
$
21.41
Granted
142
$
45.24
Vested
(247
)
$
21.95
Forfeited
(52
)
$
25.30
Outstanding at January 29, 2022
443
$
28.31
$
19,155</t>
        </is>
      </c>
    </row>
    <row r="6">
      <c r="A6" s="4" t="inlineStr">
        <is>
          <t>Summary of Additional Information Related to Restricted Equity Awards Activity</t>
        </is>
      </c>
      <c r="B6" s="4" t="inlineStr">
        <is>
          <t>The following table summarizes additional information related to restricted equity awards activity (in thousands):
Fiscal Year Ended
January 29, 2022
January 30, 2021
February 1, 2020
Vest date fair value of restricted stock vested
$
11,146
$
4,761
$
5,3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Jan. 29, 2022</t>
        </is>
      </c>
    </row>
    <row r="3">
      <c r="A3" s="3" t="inlineStr">
        <is>
          <t>Income Tax Disclosure [Abstract]</t>
        </is>
      </c>
    </row>
    <row r="4">
      <c r="A4" s="4" t="inlineStr">
        <is>
          <t>Components of Earnings before Income Taxes</t>
        </is>
      </c>
      <c r="B4" s="4" t="inlineStr">
        <is>
          <t>The components of earnings before income taxes are (in thousands):
Fiscal Year Ended
January 29, 2022
January 30, 2021
February 1, 2020
United States
$
166,999
$
108,412
$
93,737
Foreign
(6,488
)
(5,955
)
(2,744
)
Total earnings before income taxes
$
160,511
$
102,457
$
90,993</t>
        </is>
      </c>
    </row>
    <row r="5">
      <c r="A5" s="4" t="inlineStr">
        <is>
          <t>Components of Provision for Income Taxes</t>
        </is>
      </c>
      <c r="B5" s="4" t="inlineStr">
        <is>
          <t>The components of the provision for income taxes are (in thousands):
Fiscal Year Ended
January 29, 2022
January 30, 2021
February 1, 2020
Current:
Federal
$
31,231
$
22,576
$
17,634
State and local
6,521
5,946
4,376
Foreign
1,273
1,598
1,220
Total current
39,025
30,120
23,230
Deferred:
Federal
1,328
(1,198
)
241
State and local
873
(808
)
277
Foreign
(4
)
(1,884
)
364
Total deferred
2,197
(3,890
)
882
Provision for income taxes
$
41,222
$
26,230
$
24,112</t>
        </is>
      </c>
    </row>
    <row r="6">
      <c r="A6" s="4" t="inlineStr">
        <is>
          <t>Reconciliation of Effective Income Tax Rate to U.S. Federal Statutory Rate</t>
        </is>
      </c>
      <c r="B6" s="4" t="inlineStr">
        <is>
          <t>The reconciliation of the income tax provision at the U.S. federal statutory rate to our effective income tax rate is as follows:
Fiscal Year Ended
January 29, 2022
January 30, 2021
February 1, 2020
U.S. federal statutory tax rate
21.0
%
21.0
%
21.0
%
State and local income taxes, net of federal effect
3.9
3.8
4.0
Change in valuation allowance
1.4
1.1
2.1
Foreign earnings, net
(0.2
)
(0.5
)
(0.2
)
Stock-based compensation
(1.1
)
(0.2
)
(0.1
)
Other
0.7
0.4
(0.3
)
Effective tax rate
25.7
%
25.6
%
26.5
%</t>
        </is>
      </c>
    </row>
    <row r="7">
      <c r="A7" s="4" t="inlineStr">
        <is>
          <t>Components of Deferred Income Taxes</t>
        </is>
      </c>
      <c r="B7" s="4" t="inlineStr">
        <is>
          <t>The components of deferred income taxes are (in thousands):
January 29, 2022
January 30, 2021
Deferred tax assets:
Lease Liability
$
66,315
$
80,744
Net operating losses
19,093
17,889
Employee benefits, including stock-based compensation
2,046
4,290
Accrued liabilities
2,091
2,014
Inventory
964
1,367
Other
1,468
(310
)
Total deferred tax assets
91,977
105,994
Deferred tax liabilities:
Property and equipment
(5,429
)
(7,385
)
Right of Use Asset
(55,300
)
(67,919
)
Goodwill and other intangibles
(10,897
)
(10,850
)
Other
(1,660
)
(1,203
)
Total deferred tax liabilities
(73,286
)
(87,357
)
Net valuation allowances
(10,032
)
(8,710
)
Net deferred tax assets
$
8,659
$
9,92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Jan. 29, 2022</t>
        </is>
      </c>
      <c r="C2" s="2" t="inlineStr">
        <is>
          <t>Jan. 30, 2021</t>
        </is>
      </c>
      <c r="D2" s="2" t="inlineStr">
        <is>
          <t>Feb. 01, 2020</t>
        </is>
      </c>
    </row>
    <row r="3">
      <c r="A3" s="3" t="inlineStr">
        <is>
          <t>Income Statement [Abstract]</t>
        </is>
      </c>
    </row>
    <row r="4">
      <c r="A4" s="4" t="inlineStr">
        <is>
          <t>Net sales</t>
        </is>
      </c>
      <c r="B4" s="6" t="n">
        <v>1183867</v>
      </c>
      <c r="C4" s="6" t="n">
        <v>990652</v>
      </c>
      <c r="D4" s="6" t="n">
        <v>1034129</v>
      </c>
    </row>
    <row r="5">
      <c r="A5" s="4" t="inlineStr">
        <is>
          <t>Cost of goods sold</t>
        </is>
      </c>
      <c r="B5" s="5" t="n">
        <v>727137</v>
      </c>
      <c r="C5" s="5" t="n">
        <v>640637</v>
      </c>
      <c r="D5" s="5" t="n">
        <v>667566</v>
      </c>
    </row>
    <row r="6">
      <c r="A6" s="4" t="inlineStr">
        <is>
          <t>Gross profit</t>
        </is>
      </c>
      <c r="B6" s="5" t="n">
        <v>456730</v>
      </c>
      <c r="C6" s="5" t="n">
        <v>350015</v>
      </c>
      <c r="D6" s="5" t="n">
        <v>366563</v>
      </c>
    </row>
    <row r="7">
      <c r="A7" s="4" t="inlineStr">
        <is>
          <t>Selling, general and administrative expenses</t>
        </is>
      </c>
      <c r="B7" s="5" t="n">
        <v>298920</v>
      </c>
      <c r="C7" s="5" t="n">
        <v>253077</v>
      </c>
      <c r="D7" s="5" t="n">
        <v>280756</v>
      </c>
    </row>
    <row r="8">
      <c r="A8" s="4" t="inlineStr">
        <is>
          <t>Operating profit</t>
        </is>
      </c>
      <c r="B8" s="5" t="n">
        <v>157810</v>
      </c>
      <c r="C8" s="5" t="n">
        <v>96938</v>
      </c>
      <c r="D8" s="5" t="n">
        <v>85807</v>
      </c>
    </row>
    <row r="9">
      <c r="A9" s="4" t="inlineStr">
        <is>
          <t>Interest income, net</t>
        </is>
      </c>
      <c r="B9" s="5" t="n">
        <v>3592</v>
      </c>
      <c r="C9" s="5" t="n">
        <v>3518</v>
      </c>
      <c r="D9" s="5" t="n">
        <v>3654</v>
      </c>
    </row>
    <row r="10">
      <c r="A10" s="4" t="inlineStr">
        <is>
          <t>Other (expense) income, net</t>
        </is>
      </c>
      <c r="B10" s="5" t="n">
        <v>-891</v>
      </c>
      <c r="C10" s="5" t="n">
        <v>2001</v>
      </c>
      <c r="D10" s="5" t="n">
        <v>1532</v>
      </c>
    </row>
    <row r="11">
      <c r="A11" s="4" t="inlineStr">
        <is>
          <t>Earnings before income taxes</t>
        </is>
      </c>
      <c r="B11" s="5" t="n">
        <v>160511</v>
      </c>
      <c r="C11" s="5" t="n">
        <v>102457</v>
      </c>
      <c r="D11" s="5" t="n">
        <v>90993</v>
      </c>
    </row>
    <row r="12">
      <c r="A12" s="4" t="inlineStr">
        <is>
          <t>Provision for income taxes</t>
        </is>
      </c>
      <c r="B12" s="5" t="n">
        <v>41222</v>
      </c>
      <c r="C12" s="5" t="n">
        <v>26230</v>
      </c>
      <c r="D12" s="5" t="n">
        <v>24112</v>
      </c>
    </row>
    <row r="13">
      <c r="A13" s="4" t="inlineStr">
        <is>
          <t>Net income</t>
        </is>
      </c>
      <c r="B13" s="6" t="n">
        <v>119289</v>
      </c>
      <c r="C13" s="6" t="n">
        <v>76227</v>
      </c>
      <c r="D13" s="6" t="n">
        <v>66881</v>
      </c>
    </row>
    <row r="14">
      <c r="A14" s="4" t="inlineStr">
        <is>
          <t>Basic earnings per share</t>
        </is>
      </c>
      <c r="B14" s="7" t="n">
        <v>4.93</v>
      </c>
      <c r="C14" s="7" t="n">
        <v>3.06</v>
      </c>
      <c r="D14" s="7" t="n">
        <v>2.65</v>
      </c>
    </row>
    <row r="15">
      <c r="A15" s="4" t="inlineStr">
        <is>
          <t>Diluted earnings per share</t>
        </is>
      </c>
      <c r="B15" s="7" t="n">
        <v>4.85</v>
      </c>
      <c r="C15" s="6" t="n">
        <v>3</v>
      </c>
      <c r="D15" s="7" t="n">
        <v>2.62</v>
      </c>
    </row>
    <row r="16">
      <c r="A16" s="3" t="inlineStr">
        <is>
          <t>Weighted average shares used in computation of earnings per share:</t>
        </is>
      </c>
    </row>
    <row r="17">
      <c r="A17" s="4" t="inlineStr">
        <is>
          <t>Basic</t>
        </is>
      </c>
      <c r="B17" s="5" t="n">
        <v>24187</v>
      </c>
      <c r="C17" s="5" t="n">
        <v>24942</v>
      </c>
      <c r="D17" s="5" t="n">
        <v>25200</v>
      </c>
    </row>
    <row r="18">
      <c r="A18" s="4" t="inlineStr">
        <is>
          <t>Diluted</t>
        </is>
      </c>
      <c r="B18" s="5" t="n">
        <v>24593</v>
      </c>
      <c r="C18" s="5" t="n">
        <v>25398</v>
      </c>
      <c r="D18" s="5" t="n">
        <v>255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Basic and Diluted (Tables)</t>
        </is>
      </c>
      <c r="B1" s="2" t="inlineStr">
        <is>
          <t>12 Months Ended</t>
        </is>
      </c>
    </row>
    <row r="2">
      <c r="B2" s="2" t="inlineStr">
        <is>
          <t>Jan. 29, 2022</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in thousands, except per share amounts):
Fiscal Year Ended
January 29, 2022
January 30, 2021
February 1, 2020
Net income
$
119,289
$
76,227
$
66,881
Weighted average common shares for basic earnings per share
24,187
24,942
25,200
Dilutive effect of stock options and restricted stock
406
456
335
Weighted average common shares for diluted earnings per share
24,593
25,398
25,535
Basic earnings per share
$
4.93
$
3.06
$
2.65
Diluted earnings per share
$
4.85
$
3.00
$
2.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egment Reporting (Tables)</t>
        </is>
      </c>
      <c r="B1" s="2" t="inlineStr">
        <is>
          <t>12 Months Ended</t>
        </is>
      </c>
    </row>
    <row r="2">
      <c r="B2" s="2" t="inlineStr">
        <is>
          <t>Jan. 29, 2022</t>
        </is>
      </c>
    </row>
    <row r="3">
      <c r="A3" s="3" t="inlineStr">
        <is>
          <t>Segment Reporting [Abstract]</t>
        </is>
      </c>
    </row>
    <row r="4">
      <c r="A4" s="4" t="inlineStr">
        <is>
          <t>Summary of Product Categories as a Percentage of Merchandise Sales</t>
        </is>
      </c>
      <c r="B4" s="4" t="inlineStr">
        <is>
          <t>The following table is a summary of product categories as a percentage of merchandise sales:
Fiscal Year Ended
January 29, 2022
January 30, 2021
February 1, 2020
Men's Apparel
43
%
39
%
39
%
Hardgoods
16
%
19
%
13
%
Accessories
17
%
17
%
17
%
Footwear
13
%
13
%
18
%
Women's Apparel
11
%
12
%
13
%
Total
100
%
100
%
100
%</t>
        </is>
      </c>
    </row>
    <row r="5">
      <c r="A5" s="4" t="inlineStr">
        <is>
          <t>Summary of Net Sales by Geographical Area</t>
        </is>
      </c>
      <c r="B5" s="4" t="inlineStr">
        <is>
          <t>The following tables present summarized geographical information (in thousands):
Fiscal Year Ended
January 29, 2022
January 30, 2021
February 1, 2020
Net sales (1):
United States
$
978,438
$
812,825
$
855,906
Foreign
205,429
177,827
178,223
Total net sales
$
1,183,867
$
990,652
$
1,034,129
(1)
Net sales are allocated based on the location in which the sale was originated. Store sales are allocated based on the location of the store and ecommerce sales are allocated to the U.S. for sales on zumiez.com and to foreign for sales on zumiez.ca, blue-tomato.com and fasttimes.com.au .</t>
        </is>
      </c>
    </row>
    <row r="6">
      <c r="A6" s="4" t="inlineStr">
        <is>
          <t>Summary of Long-lived Assets by Geographical Area</t>
        </is>
      </c>
      <c r="B6" s="4" t="inlineStr">
        <is>
          <t>January 29, 2022
January 30, 2021
Long-lived assets (2):
United States
$
199,640
$
238,684
Foreign
121,998
126,820
Total long-lived assets
$
321,638
$
365,50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9" customWidth="1" min="1" max="1"/>
    <col width="19" customWidth="1" min="2" max="2"/>
    <col width="14" customWidth="1" min="3" max="3"/>
    <col width="14" customWidth="1" min="4" max="4"/>
    <col width="13" customWidth="1" min="5" max="5"/>
    <col width="14" customWidth="1" min="6" max="6"/>
    <col width="14" customWidth="1" min="7" max="7"/>
    <col width="14" customWidth="1" min="8" max="8"/>
    <col width="13" customWidth="1" min="9" max="9"/>
  </cols>
  <sheetData>
    <row r="1">
      <c r="A1" s="1" t="inlineStr">
        <is>
          <t>Nature of Business and Basis of Presentation - Additional Information (Detail)</t>
        </is>
      </c>
      <c r="B1" s="2" t="inlineStr">
        <is>
          <t>3 Months Ended</t>
        </is>
      </c>
    </row>
    <row r="2">
      <c r="B2" s="2" t="inlineStr">
        <is>
          <t>Jan. 29, 2022Store</t>
        </is>
      </c>
      <c r="C2" s="2" t="inlineStr">
        <is>
          <t>Oct. 30, 2021</t>
        </is>
      </c>
      <c r="D2" s="2" t="inlineStr">
        <is>
          <t>Jul. 31, 2021</t>
        </is>
      </c>
      <c r="E2" s="2" t="inlineStr">
        <is>
          <t>May 01, 2021</t>
        </is>
      </c>
      <c r="F2" s="2" t="inlineStr">
        <is>
          <t>Jan. 30, 2021</t>
        </is>
      </c>
      <c r="G2" s="2" t="inlineStr">
        <is>
          <t>Oct. 31, 2020</t>
        </is>
      </c>
      <c r="H2" s="2" t="inlineStr">
        <is>
          <t>Aug. 01, 2020</t>
        </is>
      </c>
      <c r="I2" s="2" t="inlineStr">
        <is>
          <t>May 02, 2020</t>
        </is>
      </c>
    </row>
    <row r="3">
      <c r="A3" s="3" t="inlineStr">
        <is>
          <t>Nature Of Business And Basis Of Presentation [Line Items]</t>
        </is>
      </c>
    </row>
    <row r="4">
      <c r="A4" s="4" t="inlineStr">
        <is>
          <t>Operated stores</t>
        </is>
      </c>
      <c r="B4" s="5" t="n">
        <v>739</v>
      </c>
    </row>
    <row r="5">
      <c r="A5" s="4" t="inlineStr">
        <is>
          <t>COVID - 19 [Member]</t>
        </is>
      </c>
    </row>
    <row r="6">
      <c r="A6" s="3" t="inlineStr">
        <is>
          <t>Nature Of Business And Basis Of Presentation [Line Items]</t>
        </is>
      </c>
    </row>
    <row r="7">
      <c r="A7" s="4" t="inlineStr">
        <is>
          <t>Percentage of total count of stores opened</t>
        </is>
      </c>
      <c r="B7" s="8" t="n">
        <v>0.994</v>
      </c>
      <c r="C7" s="8" t="n">
        <v>0.986</v>
      </c>
      <c r="D7" s="8" t="n">
        <v>0.963</v>
      </c>
      <c r="E7" s="8" t="n">
        <v>0.9340000000000001</v>
      </c>
      <c r="F7" s="8" t="n">
        <v>0.9360000000000001</v>
      </c>
      <c r="G7" s="8" t="n">
        <v>0.947</v>
      </c>
      <c r="H7" s="8" t="n">
        <v>0.734</v>
      </c>
      <c r="I7" s="8" t="n">
        <v>0.502</v>
      </c>
    </row>
    <row r="8">
      <c r="A8" s="4" t="inlineStr">
        <is>
          <t>United States [Member]</t>
        </is>
      </c>
    </row>
    <row r="9">
      <c r="A9" s="3" t="inlineStr">
        <is>
          <t>Nature Of Business And Basis Of Presentation [Line Items]</t>
        </is>
      </c>
    </row>
    <row r="10">
      <c r="A10" s="4" t="inlineStr">
        <is>
          <t>Operated stores</t>
        </is>
      </c>
      <c r="B10" s="5" t="n">
        <v>604</v>
      </c>
    </row>
    <row r="11">
      <c r="A11" s="4" t="inlineStr">
        <is>
          <t>Canada [Member]</t>
        </is>
      </c>
    </row>
    <row r="12">
      <c r="A12" s="3" t="inlineStr">
        <is>
          <t>Nature Of Business And Basis Of Presentation [Line Items]</t>
        </is>
      </c>
    </row>
    <row r="13">
      <c r="A13" s="4" t="inlineStr">
        <is>
          <t>Operated stores</t>
        </is>
      </c>
      <c r="B13" s="5" t="n">
        <v>52</v>
      </c>
    </row>
    <row r="14">
      <c r="A14" s="4" t="inlineStr">
        <is>
          <t>Europe [Member]</t>
        </is>
      </c>
    </row>
    <row r="15">
      <c r="A15" s="3" t="inlineStr">
        <is>
          <t>Nature Of Business And Basis Of Presentation [Line Items]</t>
        </is>
      </c>
    </row>
    <row r="16">
      <c r="A16" s="4" t="inlineStr">
        <is>
          <t>Operated stores</t>
        </is>
      </c>
      <c r="B16" s="5" t="n">
        <v>66</v>
      </c>
    </row>
    <row r="17">
      <c r="A17" s="4" t="inlineStr">
        <is>
          <t>Australia [Member]</t>
        </is>
      </c>
    </row>
    <row r="18">
      <c r="A18" s="3" t="inlineStr">
        <is>
          <t>Nature Of Business And Basis Of Presentation [Line Items]</t>
        </is>
      </c>
    </row>
    <row r="19">
      <c r="A19" s="4" t="inlineStr">
        <is>
          <t>Operated stores</t>
        </is>
      </c>
      <c r="B19" s="5" t="n">
        <v>17</v>
      </c>
    </row>
  </sheetData>
  <mergeCells count="2">
    <mergeCell ref="A1:A2"/>
    <mergeCell ref="B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Reconciliation of Cash, Cash Equivalents, and Restricted Cash (Detail) - USD ($) $ in Thousands</t>
        </is>
      </c>
      <c r="B1" s="2" t="inlineStr">
        <is>
          <t>Jan. 29, 2022</t>
        </is>
      </c>
      <c r="C1" s="2" t="inlineStr">
        <is>
          <t>Jan. 30, 2021</t>
        </is>
      </c>
      <c r="D1" s="2" t="inlineStr">
        <is>
          <t>Feb. 01, 2020</t>
        </is>
      </c>
    </row>
    <row r="2">
      <c r="A2" s="3" t="inlineStr">
        <is>
          <t>Restricted Cash And Cash Equivalents [Abstract]</t>
        </is>
      </c>
    </row>
    <row r="3">
      <c r="A3" s="4" t="inlineStr">
        <is>
          <t>Cash and cash equivalents</t>
        </is>
      </c>
      <c r="B3" s="6" t="n">
        <v>117223</v>
      </c>
      <c r="C3" s="6" t="n">
        <v>73622</v>
      </c>
      <c r="D3" s="6" t="n">
        <v>52428</v>
      </c>
    </row>
    <row r="4">
      <c r="A4" s="4" t="inlineStr">
        <is>
          <t>Restricted cash included in other long-term assets</t>
        </is>
      </c>
      <c r="B4" s="5" t="n">
        <v>6829</v>
      </c>
      <c r="C4" s="5" t="n">
        <v>7068</v>
      </c>
      <c r="D4" s="5" t="n">
        <v>6563</v>
      </c>
    </row>
    <row r="5">
      <c r="A5" s="4" t="inlineStr">
        <is>
          <t>Total cash, cash equivalents, and restricted cash shown in the statement of cash flows</t>
        </is>
      </c>
      <c r="B5" s="6" t="n">
        <v>124052</v>
      </c>
      <c r="C5" s="6" t="n">
        <v>80690</v>
      </c>
      <c r="D5" s="6" t="n">
        <v>5899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 - USD ($) $ in Thousands</t>
        </is>
      </c>
      <c r="B1" s="2" t="inlineStr">
        <is>
          <t>12 Months Ended</t>
        </is>
      </c>
    </row>
    <row r="2">
      <c r="B2" s="2" t="inlineStr">
        <is>
          <t>Jan. 29, 2022</t>
        </is>
      </c>
      <c r="C2" s="2" t="inlineStr">
        <is>
          <t>Jan. 30, 2021</t>
        </is>
      </c>
      <c r="D2" s="2" t="inlineStr">
        <is>
          <t>Feb. 01, 2020</t>
        </is>
      </c>
    </row>
    <row r="3">
      <c r="A3" s="3" t="inlineStr">
        <is>
          <t>Significant Accounting Policies [Line Items]</t>
        </is>
      </c>
    </row>
    <row r="4">
      <c r="A4" s="4" t="inlineStr">
        <is>
          <t>Inventory valuation reserve</t>
        </is>
      </c>
      <c r="B4" s="6" t="n">
        <v>3300</v>
      </c>
      <c r="C4" s="6" t="n">
        <v>2100</v>
      </c>
    </row>
    <row r="5">
      <c r="A5" s="4" t="inlineStr">
        <is>
          <t>Asset retirement obligations</t>
        </is>
      </c>
      <c r="B5" s="5" t="n">
        <v>3200</v>
      </c>
      <c r="C5" s="5" t="n">
        <v>3200</v>
      </c>
    </row>
    <row r="6">
      <c r="A6" s="4" t="inlineStr">
        <is>
          <t>Allowance for sales returns</t>
        </is>
      </c>
      <c r="B6" s="5" t="n">
        <v>3500</v>
      </c>
      <c r="C6" s="5" t="n">
        <v>3600</v>
      </c>
    </row>
    <row r="7">
      <c r="A7" s="4" t="inlineStr">
        <is>
          <t>Current liability for gift cards</t>
        </is>
      </c>
      <c r="B7" s="5" t="n">
        <v>5600</v>
      </c>
      <c r="C7" s="5" t="n">
        <v>4800</v>
      </c>
    </row>
    <row r="8">
      <c r="A8" s="4" t="inlineStr">
        <is>
          <t>Deferred revenue related to our customer loyalty program</t>
        </is>
      </c>
      <c r="B8" s="5" t="n">
        <v>1000</v>
      </c>
      <c r="C8" s="5" t="n">
        <v>700</v>
      </c>
    </row>
    <row r="9">
      <c r="A9" s="4" t="inlineStr">
        <is>
          <t>Advertising expenses</t>
        </is>
      </c>
      <c r="B9" s="5" t="n">
        <v>13500</v>
      </c>
      <c r="C9" s="5" t="n">
        <v>11900</v>
      </c>
      <c r="D9" s="6" t="n">
        <v>11300</v>
      </c>
    </row>
    <row r="10">
      <c r="A10" s="4" t="inlineStr">
        <is>
          <t>Valuation allowance on deferred tax assets</t>
        </is>
      </c>
      <c r="B10" s="5" t="n">
        <v>10032</v>
      </c>
      <c r="C10" s="5" t="n">
        <v>8710</v>
      </c>
    </row>
    <row r="11">
      <c r="A11" s="4" t="inlineStr">
        <is>
          <t>Gift Card Breakage Revenue [Member]</t>
        </is>
      </c>
    </row>
    <row r="12">
      <c r="A12" s="3" t="inlineStr">
        <is>
          <t>Significant Accounting Policies [Line Items]</t>
        </is>
      </c>
    </row>
    <row r="13">
      <c r="A13" s="4" t="inlineStr">
        <is>
          <t>Deferred revenue recognized</t>
        </is>
      </c>
      <c r="B13" s="6" t="n">
        <v>1700</v>
      </c>
      <c r="C13" s="6" t="n">
        <v>1500</v>
      </c>
      <c r="D13" s="6" t="n">
        <v>17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4" customWidth="1" min="2" max="2"/>
  </cols>
  <sheetData>
    <row r="1">
      <c r="A1" s="1" t="inlineStr">
        <is>
          <t>Summary of Significant Accounting Policies - Summary of Useful Lives of Major Classes of Fixed Assets (Detail)</t>
        </is>
      </c>
      <c r="B1" s="2" t="inlineStr">
        <is>
          <t>12 Months Ended</t>
        </is>
      </c>
    </row>
    <row r="2">
      <c r="B2" s="2" t="inlineStr">
        <is>
          <t>Jan. 29, 2022</t>
        </is>
      </c>
    </row>
    <row r="3">
      <c r="A3" s="4" t="inlineStr">
        <is>
          <t>Leasehold Improvements [Member]</t>
        </is>
      </c>
    </row>
    <row r="4">
      <c r="A4" s="3" t="inlineStr">
        <is>
          <t>Property, Plant and Equipment [Line Items]</t>
        </is>
      </c>
    </row>
    <row r="5">
      <c r="A5" s="4" t="inlineStr">
        <is>
          <t>Leasehold improvements</t>
        </is>
      </c>
      <c r="B5" s="4" t="inlineStr">
        <is>
          <t>Lesser of 10 years or the term of the lease</t>
        </is>
      </c>
    </row>
    <row r="6">
      <c r="A6" s="4" t="inlineStr">
        <is>
          <t>Fixtures [Member] | Minimum [Member]</t>
        </is>
      </c>
    </row>
    <row r="7">
      <c r="A7" s="3" t="inlineStr">
        <is>
          <t>Property, Plant and Equipment [Line Items]</t>
        </is>
      </c>
    </row>
    <row r="8">
      <c r="A8" s="4" t="inlineStr">
        <is>
          <t>Useful life</t>
        </is>
      </c>
      <c r="B8" s="4" t="inlineStr">
        <is>
          <t>3 years</t>
        </is>
      </c>
    </row>
    <row r="9">
      <c r="A9" s="4" t="inlineStr">
        <is>
          <t>Fixtures [Member] | Maximum [Member]</t>
        </is>
      </c>
    </row>
    <row r="10">
      <c r="A10" s="3" t="inlineStr">
        <is>
          <t>Property, Plant and Equipment [Line Items]</t>
        </is>
      </c>
    </row>
    <row r="11">
      <c r="A11" s="4" t="inlineStr">
        <is>
          <t>Useful life</t>
        </is>
      </c>
      <c r="B11" s="4" t="inlineStr">
        <is>
          <t>7 years</t>
        </is>
      </c>
    </row>
    <row r="12">
      <c r="A12" s="4" t="inlineStr">
        <is>
          <t>Buildings Land and Building and Land Improvements [Member] | Minimum [Member]</t>
        </is>
      </c>
    </row>
    <row r="13">
      <c r="A13" s="3" t="inlineStr">
        <is>
          <t>Property, Plant and Equipment [Line Items]</t>
        </is>
      </c>
    </row>
    <row r="14">
      <c r="A14" s="4" t="inlineStr">
        <is>
          <t>Useful life</t>
        </is>
      </c>
      <c r="B14" s="4" t="inlineStr">
        <is>
          <t>15 years</t>
        </is>
      </c>
    </row>
    <row r="15">
      <c r="A15" s="4" t="inlineStr">
        <is>
          <t>Buildings Land and Building and Land Improvements [Member] | Maximum [Member]</t>
        </is>
      </c>
    </row>
    <row r="16">
      <c r="A16" s="3" t="inlineStr">
        <is>
          <t>Property, Plant and Equipment [Line Items]</t>
        </is>
      </c>
    </row>
    <row r="17">
      <c r="A17" s="4" t="inlineStr">
        <is>
          <t>Useful life</t>
        </is>
      </c>
      <c r="B17" s="4" t="inlineStr">
        <is>
          <t>39 years</t>
        </is>
      </c>
    </row>
    <row r="18">
      <c r="A18" s="4" t="inlineStr">
        <is>
          <t>Computer Equipment, Software Store Equipment &amp; Other [Member] | Minimum [Member]</t>
        </is>
      </c>
    </row>
    <row r="19">
      <c r="A19" s="3" t="inlineStr">
        <is>
          <t>Property, Plant and Equipment [Line Items]</t>
        </is>
      </c>
    </row>
    <row r="20">
      <c r="A20" s="4" t="inlineStr">
        <is>
          <t>Useful life</t>
        </is>
      </c>
      <c r="B20" s="4" t="inlineStr">
        <is>
          <t>3 years</t>
        </is>
      </c>
    </row>
    <row r="21">
      <c r="A21" s="4" t="inlineStr">
        <is>
          <t>Computer Equipment, Software Store Equipment &amp; Other [Member] | Maximum [Member]</t>
        </is>
      </c>
    </row>
    <row r="22">
      <c r="A22" s="3" t="inlineStr">
        <is>
          <t>Property, Plant and Equipment [Line Items]</t>
        </is>
      </c>
    </row>
    <row r="23">
      <c r="A23" s="4" t="inlineStr">
        <is>
          <t>Useful life</t>
        </is>
      </c>
      <c r="B23" s="4" t="inlineStr">
        <is>
          <t>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Net Sales by Geographic Region (Detail) - USD ($) $ in Thousands</t>
        </is>
      </c>
      <c r="B1" s="2" t="inlineStr">
        <is>
          <t>12 Months Ended</t>
        </is>
      </c>
    </row>
    <row r="2">
      <c r="B2" s="2" t="inlineStr">
        <is>
          <t>Jan. 29, 2022</t>
        </is>
      </c>
      <c r="C2" s="2" t="inlineStr">
        <is>
          <t>Jan. 30, 2021</t>
        </is>
      </c>
      <c r="D2" s="2" t="inlineStr">
        <is>
          <t>Feb. 01, 2020</t>
        </is>
      </c>
    </row>
    <row r="3">
      <c r="A3" s="3" t="inlineStr">
        <is>
          <t>Disaggregation Of Revenue [Line Items]</t>
        </is>
      </c>
    </row>
    <row r="4">
      <c r="A4" s="4" t="inlineStr">
        <is>
          <t>Net sales</t>
        </is>
      </c>
      <c r="B4" s="6" t="n">
        <v>1183867</v>
      </c>
      <c r="C4" s="6" t="n">
        <v>990652</v>
      </c>
      <c r="D4" s="6" t="n">
        <v>1034129</v>
      </c>
    </row>
    <row r="5">
      <c r="A5" s="4" t="inlineStr">
        <is>
          <t>United States [Member]</t>
        </is>
      </c>
    </row>
    <row r="6">
      <c r="A6" s="3" t="inlineStr">
        <is>
          <t>Disaggregation Of Revenue [Line Items]</t>
        </is>
      </c>
    </row>
    <row r="7">
      <c r="A7" s="4" t="inlineStr">
        <is>
          <t>Net sales</t>
        </is>
      </c>
      <c r="B7" s="5" t="n">
        <v>978438</v>
      </c>
      <c r="C7" s="5" t="n">
        <v>812825</v>
      </c>
      <c r="D7" s="5" t="n">
        <v>855906</v>
      </c>
    </row>
    <row r="8">
      <c r="A8" s="4" t="inlineStr">
        <is>
          <t>Canada [Member]</t>
        </is>
      </c>
    </row>
    <row r="9">
      <c r="A9" s="3" t="inlineStr">
        <is>
          <t>Disaggregation Of Revenue [Line Items]</t>
        </is>
      </c>
    </row>
    <row r="10">
      <c r="A10" s="4" t="inlineStr">
        <is>
          <t>Net sales</t>
        </is>
      </c>
      <c r="B10" s="5" t="n">
        <v>52244</v>
      </c>
      <c r="C10" s="5" t="n">
        <v>52736</v>
      </c>
      <c r="D10" s="5" t="n">
        <v>58350</v>
      </c>
    </row>
    <row r="11">
      <c r="A11" s="4" t="inlineStr">
        <is>
          <t>Europe [Member]</t>
        </is>
      </c>
    </row>
    <row r="12">
      <c r="A12" s="3" t="inlineStr">
        <is>
          <t>Disaggregation Of Revenue [Line Items]</t>
        </is>
      </c>
    </row>
    <row r="13">
      <c r="A13" s="4" t="inlineStr">
        <is>
          <t>Net sales</t>
        </is>
      </c>
      <c r="B13" s="5" t="n">
        <v>134988</v>
      </c>
      <c r="C13" s="5" t="n">
        <v>110345</v>
      </c>
      <c r="D13" s="5" t="n">
        <v>109401</v>
      </c>
    </row>
    <row r="14">
      <c r="A14" s="4" t="inlineStr">
        <is>
          <t>Australia [Member]</t>
        </is>
      </c>
    </row>
    <row r="15">
      <c r="A15" s="3" t="inlineStr">
        <is>
          <t>Disaggregation Of Revenue [Line Items]</t>
        </is>
      </c>
    </row>
    <row r="16">
      <c r="A16" s="4" t="inlineStr">
        <is>
          <t>Net sales</t>
        </is>
      </c>
      <c r="B16" s="6" t="n">
        <v>18197</v>
      </c>
      <c r="C16" s="6" t="n">
        <v>14746</v>
      </c>
      <c r="D16" s="6" t="n">
        <v>1047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21" customWidth="1" min="2" max="2"/>
  </cols>
  <sheetData>
    <row r="1">
      <c r="A1" s="1" t="inlineStr">
        <is>
          <t>Revenue - Additional Information (Detail) $ in Millions</t>
        </is>
      </c>
      <c r="B1" s="2" t="inlineStr">
        <is>
          <t>12 Months Ended</t>
        </is>
      </c>
    </row>
    <row r="2">
      <c r="B2" s="2" t="inlineStr">
        <is>
          <t>Jan. 29, 2022USD ($)</t>
        </is>
      </c>
    </row>
    <row r="3">
      <c r="A3" s="3" t="inlineStr">
        <is>
          <t>Disaggregation Of Revenue [Line Items]</t>
        </is>
      </c>
    </row>
    <row r="4">
      <c r="A4" s="4" t="inlineStr">
        <is>
          <t>Increase in net sales due to change in foreign exchange rates</t>
        </is>
      </c>
      <c r="B4" s="9" t="n">
        <v>4.2</v>
      </c>
    </row>
    <row r="5">
      <c r="A5" s="4" t="inlineStr">
        <is>
          <t>Canada [Member]</t>
        </is>
      </c>
    </row>
    <row r="6">
      <c r="A6" s="3" t="inlineStr">
        <is>
          <t>Disaggregation Of Revenue [Line Items]</t>
        </is>
      </c>
    </row>
    <row r="7">
      <c r="A7" s="4" t="inlineStr">
        <is>
          <t>Increase in net sales due to change in foreign exchange rates</t>
        </is>
      </c>
      <c r="B7" s="10" t="n">
        <v>0.3</v>
      </c>
    </row>
    <row r="8">
      <c r="A8" s="4" t="inlineStr">
        <is>
          <t>Europe [Member]</t>
        </is>
      </c>
    </row>
    <row r="9">
      <c r="A9" s="3" t="inlineStr">
        <is>
          <t>Disaggregation Of Revenue [Line Items]</t>
        </is>
      </c>
    </row>
    <row r="10">
      <c r="A10" s="4" t="inlineStr">
        <is>
          <t>Increase in net sales due to change in foreign exchange rates</t>
        </is>
      </c>
      <c r="B10" s="5" t="n">
        <v>3</v>
      </c>
    </row>
    <row r="11">
      <c r="A11" s="4" t="inlineStr">
        <is>
          <t>Australia [Member]</t>
        </is>
      </c>
    </row>
    <row r="12">
      <c r="A12" s="3" t="inlineStr">
        <is>
          <t>Disaggregation Of Revenue [Line Items]</t>
        </is>
      </c>
    </row>
    <row r="13">
      <c r="A13" s="4" t="inlineStr">
        <is>
          <t>Increase in net sales due to change in foreign exchange rates</t>
        </is>
      </c>
      <c r="B13"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Estimated Fair Value of Cash, Cash Equivalents and Marketable Securities (Detail) - USD ($) $ in Thousands</t>
        </is>
      </c>
      <c r="B1" s="2" t="inlineStr">
        <is>
          <t>Jan. 29, 2022</t>
        </is>
      </c>
      <c r="C1" s="2" t="inlineStr">
        <is>
          <t>Jan. 30, 2021</t>
        </is>
      </c>
    </row>
    <row r="2">
      <c r="A2" s="3" t="inlineStr">
        <is>
          <t>Schedule of Available-for-sale Securities [Line Items]</t>
        </is>
      </c>
    </row>
    <row r="3">
      <c r="A3" s="4" t="inlineStr">
        <is>
          <t>Amortized Cost, Cash and cash equivalents</t>
        </is>
      </c>
      <c r="B3" s="6" t="n">
        <v>117223</v>
      </c>
      <c r="C3" s="6" t="n">
        <v>73622</v>
      </c>
    </row>
    <row r="4">
      <c r="A4" s="4" t="inlineStr">
        <is>
          <t>Estimated Fair Value, Cash and cash equivalents</t>
        </is>
      </c>
      <c r="B4" s="5" t="n">
        <v>117223</v>
      </c>
      <c r="C4" s="5" t="n">
        <v>73622</v>
      </c>
    </row>
    <row r="5">
      <c r="A5" s="4" t="inlineStr">
        <is>
          <t>Amortized Cost, Marketable securities</t>
        </is>
      </c>
      <c r="B5" s="5" t="n">
        <v>178551</v>
      </c>
      <c r="C5" s="5" t="n">
        <v>298777</v>
      </c>
    </row>
    <row r="6">
      <c r="A6" s="4" t="inlineStr">
        <is>
          <t>Gross Unrealized Holding Gains, Marketable securities</t>
        </is>
      </c>
      <c r="B6" s="5" t="n">
        <v>531</v>
      </c>
      <c r="C6" s="5" t="n">
        <v>3205</v>
      </c>
    </row>
    <row r="7">
      <c r="A7" s="4" t="inlineStr">
        <is>
          <t>Gross Unrealized Holding Losses, Marketable securities</t>
        </is>
      </c>
      <c r="B7" s="5" t="n">
        <v>-1822</v>
      </c>
      <c r="C7" s="5" t="n">
        <v>-62</v>
      </c>
    </row>
    <row r="8">
      <c r="A8" s="4" t="inlineStr">
        <is>
          <t>Estimated Fair Value, Marketable securities</t>
        </is>
      </c>
      <c r="B8" s="5" t="n">
        <v>177260</v>
      </c>
      <c r="C8" s="5" t="n">
        <v>301920</v>
      </c>
    </row>
    <row r="9">
      <c r="A9" s="4" t="inlineStr">
        <is>
          <t>Cash [Member]</t>
        </is>
      </c>
    </row>
    <row r="10">
      <c r="A10" s="3" t="inlineStr">
        <is>
          <t>Schedule of Available-for-sale Securities [Line Items]</t>
        </is>
      </c>
    </row>
    <row r="11">
      <c r="A11" s="4" t="inlineStr">
        <is>
          <t>Amortized Cost, Cash and cash equivalents</t>
        </is>
      </c>
      <c r="B11" s="5" t="n">
        <v>99333</v>
      </c>
      <c r="C11" s="5" t="n">
        <v>43407</v>
      </c>
    </row>
    <row r="12">
      <c r="A12" s="4" t="inlineStr">
        <is>
          <t>Estimated Fair Value, Cash and cash equivalents</t>
        </is>
      </c>
      <c r="B12" s="5" t="n">
        <v>99333</v>
      </c>
      <c r="C12" s="5" t="n">
        <v>43407</v>
      </c>
    </row>
    <row r="13">
      <c r="A13" s="4" t="inlineStr">
        <is>
          <t>Money Market Funds [Member]</t>
        </is>
      </c>
    </row>
    <row r="14">
      <c r="A14" s="3" t="inlineStr">
        <is>
          <t>Schedule of Available-for-sale Securities [Line Items]</t>
        </is>
      </c>
    </row>
    <row r="15">
      <c r="A15" s="4" t="inlineStr">
        <is>
          <t>Amortized Cost, Cash and cash equivalents</t>
        </is>
      </c>
      <c r="B15" s="5" t="n">
        <v>17890</v>
      </c>
      <c r="C15" s="5" t="n">
        <v>19267</v>
      </c>
    </row>
    <row r="16">
      <c r="A16" s="4" t="inlineStr">
        <is>
          <t>Estimated Fair Value, Cash and cash equivalents</t>
        </is>
      </c>
      <c r="B16" s="5" t="n">
        <v>17890</v>
      </c>
      <c r="C16" s="5" t="n">
        <v>19267</v>
      </c>
    </row>
    <row r="17">
      <c r="A17" s="4" t="inlineStr">
        <is>
          <t>U.S. Treasury and Government Agency Securities [Member]</t>
        </is>
      </c>
    </row>
    <row r="18">
      <c r="A18" s="3" t="inlineStr">
        <is>
          <t>Schedule of Available-for-sale Securities [Line Items]</t>
        </is>
      </c>
    </row>
    <row r="19">
      <c r="A19" s="4" t="inlineStr">
        <is>
          <t>Amortized Cost, Marketable securities</t>
        </is>
      </c>
      <c r="B19" s="5" t="n">
        <v>29218</v>
      </c>
      <c r="C19" s="5" t="n">
        <v>53856</v>
      </c>
    </row>
    <row r="20">
      <c r="A20" s="4" t="inlineStr">
        <is>
          <t>Gross Unrealized Holding Gains, Marketable securities</t>
        </is>
      </c>
      <c r="B20" s="5" t="n">
        <v>33</v>
      </c>
      <c r="C20" s="5" t="n">
        <v>478</v>
      </c>
    </row>
    <row r="21">
      <c r="A21" s="4" t="inlineStr">
        <is>
          <t>Gross Unrealized Holding Losses, Marketable securities</t>
        </is>
      </c>
      <c r="B21" s="5" t="n">
        <v>-819</v>
      </c>
      <c r="C21" s="5" t="n">
        <v>-24</v>
      </c>
    </row>
    <row r="22">
      <c r="A22" s="4" t="inlineStr">
        <is>
          <t>Estimated Fair Value, Marketable securities</t>
        </is>
      </c>
      <c r="B22" s="5" t="n">
        <v>28432</v>
      </c>
      <c r="C22" s="5" t="n">
        <v>54310</v>
      </c>
    </row>
    <row r="23">
      <c r="A23" s="4" t="inlineStr">
        <is>
          <t>Corporate Debt Securities [Member]</t>
        </is>
      </c>
    </row>
    <row r="24">
      <c r="A24" s="3" t="inlineStr">
        <is>
          <t>Schedule of Available-for-sale Securities [Line Items]</t>
        </is>
      </c>
    </row>
    <row r="25">
      <c r="A25" s="4" t="inlineStr">
        <is>
          <t>Amortized Cost, Cash and cash equivalents</t>
        </is>
      </c>
      <c r="C25" s="5" t="n">
        <v>10948</v>
      </c>
    </row>
    <row r="26">
      <c r="A26" s="4" t="inlineStr">
        <is>
          <t>Estimated Fair Value, Cash and cash equivalents</t>
        </is>
      </c>
      <c r="C26" s="5" t="n">
        <v>10948</v>
      </c>
    </row>
    <row r="27">
      <c r="A27" s="4" t="inlineStr">
        <is>
          <t>Amortized Cost, Marketable securities</t>
        </is>
      </c>
      <c r="B27" s="5" t="n">
        <v>123611</v>
      </c>
      <c r="C27" s="5" t="n">
        <v>220558</v>
      </c>
    </row>
    <row r="28">
      <c r="A28" s="4" t="inlineStr">
        <is>
          <t>Gross Unrealized Holding Gains, Marketable securities</t>
        </is>
      </c>
      <c r="B28" s="5" t="n">
        <v>436</v>
      </c>
      <c r="C28" s="5" t="n">
        <v>2352</v>
      </c>
    </row>
    <row r="29">
      <c r="A29" s="4" t="inlineStr">
        <is>
          <t>Gross Unrealized Holding Losses, Marketable securities</t>
        </is>
      </c>
      <c r="B29" s="5" t="n">
        <v>-851</v>
      </c>
      <c r="C29" s="5" t="n">
        <v>-38</v>
      </c>
    </row>
    <row r="30">
      <c r="A30" s="4" t="inlineStr">
        <is>
          <t>Estimated Fair Value, Marketable securities</t>
        </is>
      </c>
      <c r="B30" s="5" t="n">
        <v>123196</v>
      </c>
      <c r="C30" s="5" t="n">
        <v>222872</v>
      </c>
    </row>
    <row r="31">
      <c r="A31" s="4" t="inlineStr">
        <is>
          <t>State and Local Government Securities [Member]</t>
        </is>
      </c>
    </row>
    <row r="32">
      <c r="A32" s="3" t="inlineStr">
        <is>
          <t>Schedule of Available-for-sale Securities [Line Items]</t>
        </is>
      </c>
    </row>
    <row r="33">
      <c r="A33" s="4" t="inlineStr">
        <is>
          <t>Amortized Cost, Marketable securities</t>
        </is>
      </c>
      <c r="B33" s="5" t="n">
        <v>25722</v>
      </c>
      <c r="C33" s="5" t="n">
        <v>24363</v>
      </c>
    </row>
    <row r="34">
      <c r="A34" s="4" t="inlineStr">
        <is>
          <t>Gross Unrealized Holding Gains, Marketable securities</t>
        </is>
      </c>
      <c r="B34" s="5" t="n">
        <v>62</v>
      </c>
      <c r="C34" s="5" t="n">
        <v>375</v>
      </c>
    </row>
    <row r="35">
      <c r="A35" s="4" t="inlineStr">
        <is>
          <t>Gross Unrealized Holding Losses, Marketable securities</t>
        </is>
      </c>
      <c r="B35" s="5" t="n">
        <v>-152</v>
      </c>
    </row>
    <row r="36">
      <c r="A36" s="4" t="inlineStr">
        <is>
          <t>Estimated Fair Value, Marketable securities</t>
        </is>
      </c>
      <c r="B36" s="6" t="n">
        <v>25632</v>
      </c>
      <c r="C36" s="6" t="n">
        <v>247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and Marketable Securities - Additional Information (Detail) - USD ($)</t>
        </is>
      </c>
      <c r="B1" s="2" t="inlineStr">
        <is>
          <t>12 Months Ended</t>
        </is>
      </c>
    </row>
    <row r="2">
      <c r="B2" s="2" t="inlineStr">
        <is>
          <t>Jan. 29, 2022</t>
        </is>
      </c>
      <c r="C2" s="2" t="inlineStr">
        <is>
          <t>Jan. 30, 2021</t>
        </is>
      </c>
      <c r="D2" s="2" t="inlineStr">
        <is>
          <t>Feb. 01, 2020</t>
        </is>
      </c>
    </row>
    <row r="3">
      <c r="A3" s="3" t="inlineStr">
        <is>
          <t>Cash And Cash Equivalents [Abstract]</t>
        </is>
      </c>
    </row>
    <row r="4">
      <c r="A4" s="4" t="inlineStr">
        <is>
          <t>Effective maturity period</t>
        </is>
      </c>
      <c r="B4" s="4" t="inlineStr">
        <is>
          <t>5 years</t>
        </is>
      </c>
    </row>
    <row r="5">
      <c r="A5" s="4" t="inlineStr">
        <is>
          <t>Realized loss for other-than-temporary impairments</t>
        </is>
      </c>
      <c r="B5" s="6" t="n">
        <v>0</v>
      </c>
      <c r="C5" s="6" t="n">
        <v>0</v>
      </c>
      <c r="D5"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Jan. 29, 2022</t>
        </is>
      </c>
      <c r="C2" s="2" t="inlineStr">
        <is>
          <t>Jan. 30, 2021</t>
        </is>
      </c>
      <c r="D2" s="2" t="inlineStr">
        <is>
          <t>Feb. 01, 2020</t>
        </is>
      </c>
    </row>
    <row r="3">
      <c r="A3" s="3" t="inlineStr">
        <is>
          <t>Statement Of Income And Comprehensive Income [Abstract]</t>
        </is>
      </c>
    </row>
    <row r="4">
      <c r="A4" s="4" t="inlineStr">
        <is>
          <t>Net income</t>
        </is>
      </c>
      <c r="B4" s="6" t="n">
        <v>119289</v>
      </c>
      <c r="C4" s="6" t="n">
        <v>76227</v>
      </c>
      <c r="D4" s="6" t="n">
        <v>66881</v>
      </c>
    </row>
    <row r="5">
      <c r="A5" s="3" t="inlineStr">
        <is>
          <t>Other comprehensive (loss) income, net of tax and reclassification adjustments:</t>
        </is>
      </c>
    </row>
    <row r="6">
      <c r="A6" s="4" t="inlineStr">
        <is>
          <t>Foreign currency translation</t>
        </is>
      </c>
      <c r="B6" s="5" t="n">
        <v>-11098</v>
      </c>
      <c r="C6" s="5" t="n">
        <v>12289</v>
      </c>
      <c r="D6" s="5" t="n">
        <v>-4426</v>
      </c>
    </row>
    <row r="7">
      <c r="A7" s="4" t="inlineStr">
        <is>
          <t>Net change in unrealized (loss) gain on available-for-sale debt securities</t>
        </is>
      </c>
      <c r="B7" s="5" t="n">
        <v>-3304</v>
      </c>
      <c r="C7" s="5" t="n">
        <v>1241</v>
      </c>
      <c r="D7" s="5" t="n">
        <v>1059</v>
      </c>
    </row>
    <row r="8">
      <c r="A8" s="4" t="inlineStr">
        <is>
          <t>Other comprehensive (loss) income, net</t>
        </is>
      </c>
      <c r="B8" s="5" t="n">
        <v>-14402</v>
      </c>
      <c r="C8" s="5" t="n">
        <v>13530</v>
      </c>
      <c r="D8" s="5" t="n">
        <v>-3367</v>
      </c>
    </row>
    <row r="9">
      <c r="A9" s="4" t="inlineStr">
        <is>
          <t>Comprehensive income</t>
        </is>
      </c>
      <c r="B9" s="6" t="n">
        <v>104887</v>
      </c>
      <c r="C9" s="6" t="n">
        <v>89757</v>
      </c>
      <c r="D9" s="6" t="n">
        <v>635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ummary of Gross Unrealized Holding Losses and Fair Value for Investments in an Unrealized Loss Position (Detail) - USD ($) $ in Thousands</t>
        </is>
      </c>
      <c r="B1" s="2" t="inlineStr">
        <is>
          <t>Jan. 29, 2022</t>
        </is>
      </c>
      <c r="C1" s="2" t="inlineStr">
        <is>
          <t>Jan. 30, 2021</t>
        </is>
      </c>
    </row>
    <row r="2">
      <c r="A2" s="3" t="inlineStr">
        <is>
          <t>Schedule of Available-for-sale Securities [Line Items]</t>
        </is>
      </c>
    </row>
    <row r="3">
      <c r="A3" s="4" t="inlineStr">
        <is>
          <t>Marketable securities, Fair Value, Less Than 12 Months</t>
        </is>
      </c>
      <c r="B3" s="6" t="n">
        <v>100209</v>
      </c>
      <c r="C3" s="6" t="n">
        <v>39721</v>
      </c>
    </row>
    <row r="4">
      <c r="A4" s="4" t="inlineStr">
        <is>
          <t>Marketable securities, Fair Value, 12 Months or Greater</t>
        </is>
      </c>
      <c r="B4" s="5" t="n">
        <v>1691</v>
      </c>
    </row>
    <row r="5">
      <c r="A5" s="4" t="inlineStr">
        <is>
          <t>Marketable securities, Fair Value, Total</t>
        </is>
      </c>
      <c r="B5" s="5" t="n">
        <v>101900</v>
      </c>
      <c r="C5" s="5" t="n">
        <v>39721</v>
      </c>
    </row>
    <row r="6">
      <c r="A6" s="4" t="inlineStr">
        <is>
          <t>Marketable securities, Unrealized Losses, Less Than 12 Months</t>
        </is>
      </c>
      <c r="B6" s="5" t="n">
        <v>-1786</v>
      </c>
      <c r="C6" s="5" t="n">
        <v>-62</v>
      </c>
    </row>
    <row r="7">
      <c r="A7" s="4" t="inlineStr">
        <is>
          <t>Marketable securities, Unrealized Losses, 12 Months or Greater</t>
        </is>
      </c>
      <c r="B7" s="5" t="n">
        <v>-36</v>
      </c>
    </row>
    <row r="8">
      <c r="A8" s="4" t="inlineStr">
        <is>
          <t>Marketable securities, Unrealized Losses, Total</t>
        </is>
      </c>
      <c r="B8" s="5" t="n">
        <v>-1822</v>
      </c>
      <c r="C8" s="5" t="n">
        <v>-62</v>
      </c>
    </row>
    <row r="9">
      <c r="A9" s="4" t="inlineStr">
        <is>
          <t>U.S. Treasury and Government Agency Securities [Member]</t>
        </is>
      </c>
    </row>
    <row r="10">
      <c r="A10" s="3" t="inlineStr">
        <is>
          <t>Schedule of Available-for-sale Securities [Line Items]</t>
        </is>
      </c>
    </row>
    <row r="11">
      <c r="A11" s="4" t="inlineStr">
        <is>
          <t>Marketable securities, Fair Value, Less Than 12 Months</t>
        </is>
      </c>
      <c r="B11" s="5" t="n">
        <v>20683</v>
      </c>
      <c r="C11" s="5" t="n">
        <v>3653</v>
      </c>
    </row>
    <row r="12">
      <c r="A12" s="4" t="inlineStr">
        <is>
          <t>Marketable securities, Fair Value, 12 Months or Greater</t>
        </is>
      </c>
      <c r="B12" s="5" t="n">
        <v>1622</v>
      </c>
    </row>
    <row r="13">
      <c r="A13" s="4" t="inlineStr">
        <is>
          <t>Marketable securities, Fair Value, Total</t>
        </is>
      </c>
      <c r="B13" s="5" t="n">
        <v>22305</v>
      </c>
      <c r="C13" s="5" t="n">
        <v>3653</v>
      </c>
    </row>
    <row r="14">
      <c r="A14" s="4" t="inlineStr">
        <is>
          <t>Marketable securities, Unrealized Losses, Less Than 12 Months</t>
        </is>
      </c>
      <c r="B14" s="5" t="n">
        <v>-785</v>
      </c>
      <c r="C14" s="5" t="n">
        <v>-24</v>
      </c>
    </row>
    <row r="15">
      <c r="A15" s="4" t="inlineStr">
        <is>
          <t>Marketable securities, Unrealized Losses, 12 Months or Greater</t>
        </is>
      </c>
      <c r="B15" s="5" t="n">
        <v>-34</v>
      </c>
    </row>
    <row r="16">
      <c r="A16" s="4" t="inlineStr">
        <is>
          <t>Marketable securities, Unrealized Losses, Total</t>
        </is>
      </c>
      <c r="B16" s="5" t="n">
        <v>-819</v>
      </c>
      <c r="C16" s="5" t="n">
        <v>-24</v>
      </c>
    </row>
    <row r="17">
      <c r="A17" s="4" t="inlineStr">
        <is>
          <t>Corporate Debt Securities [Member]</t>
        </is>
      </c>
    </row>
    <row r="18">
      <c r="A18" s="3" t="inlineStr">
        <is>
          <t>Schedule of Available-for-sale Securities [Line Items]</t>
        </is>
      </c>
    </row>
    <row r="19">
      <c r="A19" s="4" t="inlineStr">
        <is>
          <t>Marketable securities, Fair Value, Less Than 12 Months</t>
        </is>
      </c>
      <c r="B19" s="5" t="n">
        <v>63887</v>
      </c>
      <c r="C19" s="5" t="n">
        <v>36068</v>
      </c>
    </row>
    <row r="20">
      <c r="A20" s="4" t="inlineStr">
        <is>
          <t>Marketable securities, Fair Value, 12 Months or Greater</t>
        </is>
      </c>
      <c r="B20" s="5" t="n">
        <v>69</v>
      </c>
    </row>
    <row r="21">
      <c r="A21" s="4" t="inlineStr">
        <is>
          <t>Marketable securities, Fair Value, Total</t>
        </is>
      </c>
      <c r="B21" s="5" t="n">
        <v>63956</v>
      </c>
      <c r="C21" s="5" t="n">
        <v>36068</v>
      </c>
    </row>
    <row r="22">
      <c r="A22" s="4" t="inlineStr">
        <is>
          <t>Marketable securities, Unrealized Losses, Less Than 12 Months</t>
        </is>
      </c>
      <c r="B22" s="5" t="n">
        <v>-849</v>
      </c>
      <c r="C22" s="5" t="n">
        <v>-38</v>
      </c>
    </row>
    <row r="23">
      <c r="A23" s="4" t="inlineStr">
        <is>
          <t>Marketable securities, Unrealized Losses, 12 Months or Greater</t>
        </is>
      </c>
      <c r="B23" s="5" t="n">
        <v>-2</v>
      </c>
    </row>
    <row r="24">
      <c r="A24" s="4" t="inlineStr">
        <is>
          <t>Marketable securities, Unrealized Losses, Total</t>
        </is>
      </c>
      <c r="B24" s="5" t="n">
        <v>-851</v>
      </c>
      <c r="C24" s="6" t="n">
        <v>-38</v>
      </c>
    </row>
    <row r="25">
      <c r="A25" s="4" t="inlineStr">
        <is>
          <t>State and Local Government Securities [Member]</t>
        </is>
      </c>
    </row>
    <row r="26">
      <c r="A26" s="3" t="inlineStr">
        <is>
          <t>Schedule of Available-for-sale Securities [Line Items]</t>
        </is>
      </c>
    </row>
    <row r="27">
      <c r="A27" s="4" t="inlineStr">
        <is>
          <t>Marketable securities, Fair Value, Less Than 12 Months</t>
        </is>
      </c>
      <c r="B27" s="5" t="n">
        <v>15639</v>
      </c>
    </row>
    <row r="28">
      <c r="A28" s="4" t="inlineStr">
        <is>
          <t>Marketable securities, Fair Value, Total</t>
        </is>
      </c>
      <c r="B28" s="5" t="n">
        <v>15639</v>
      </c>
    </row>
    <row r="29">
      <c r="A29" s="4" t="inlineStr">
        <is>
          <t>Marketable securities, Unrealized Losses, Less Than 12 Months</t>
        </is>
      </c>
      <c r="B29" s="5" t="n">
        <v>-152</v>
      </c>
    </row>
    <row r="30">
      <c r="A30" s="4" t="inlineStr">
        <is>
          <t>Marketable securities, Unrealized Losses, Total</t>
        </is>
      </c>
      <c r="B30" s="6" t="n">
        <v>-1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ceivables - Summary of Receivables (Detail) - USD ($) $ in Thousands</t>
        </is>
      </c>
      <c r="B1" s="2" t="inlineStr">
        <is>
          <t>Jan. 29, 2022</t>
        </is>
      </c>
      <c r="C1" s="2" t="inlineStr">
        <is>
          <t>Jan. 30, 2021</t>
        </is>
      </c>
    </row>
    <row r="2">
      <c r="A2" s="3" t="inlineStr">
        <is>
          <t>Receivables [Abstract]</t>
        </is>
      </c>
    </row>
    <row r="3">
      <c r="A3" s="4" t="inlineStr">
        <is>
          <t>Credit cards receivable</t>
        </is>
      </c>
      <c r="B3" s="6" t="n">
        <v>7964</v>
      </c>
      <c r="C3" s="6" t="n">
        <v>9747</v>
      </c>
    </row>
    <row r="4">
      <c r="A4" s="4" t="inlineStr">
        <is>
          <t>Vendor receivable</t>
        </is>
      </c>
      <c r="B4" s="5" t="n">
        <v>3415</v>
      </c>
      <c r="C4" s="5" t="n">
        <v>2854</v>
      </c>
    </row>
    <row r="5">
      <c r="A5" s="4" t="inlineStr">
        <is>
          <t>Other receivables</t>
        </is>
      </c>
      <c r="B5" s="5" t="n">
        <v>1116</v>
      </c>
      <c r="C5" s="5" t="n">
        <v>829</v>
      </c>
    </row>
    <row r="6">
      <c r="A6" s="4" t="inlineStr">
        <is>
          <t>Tenant allowances receivable</t>
        </is>
      </c>
      <c r="B6" s="5" t="n">
        <v>967</v>
      </c>
      <c r="C6" s="5" t="n">
        <v>204</v>
      </c>
    </row>
    <row r="7">
      <c r="A7" s="4" t="inlineStr">
        <is>
          <t>Interest receivable</t>
        </is>
      </c>
      <c r="B7" s="5" t="n">
        <v>517</v>
      </c>
      <c r="C7" s="5" t="n">
        <v>901</v>
      </c>
    </row>
    <row r="8">
      <c r="A8" s="4" t="inlineStr">
        <is>
          <t>Tax-related receivables</t>
        </is>
      </c>
      <c r="B8" s="5" t="n">
        <v>448</v>
      </c>
      <c r="C8" s="5" t="n">
        <v>510</v>
      </c>
    </row>
    <row r="9">
      <c r="A9" s="4" t="inlineStr">
        <is>
          <t>Governmental subsidiaries</t>
        </is>
      </c>
      <c r="C9" s="5" t="n">
        <v>1513</v>
      </c>
    </row>
    <row r="10">
      <c r="A10" s="4" t="inlineStr">
        <is>
          <t>Receivables</t>
        </is>
      </c>
      <c r="B10" s="6" t="n">
        <v>14427</v>
      </c>
      <c r="C10" s="6" t="n">
        <v>165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ixed Assets - Summary of Fixed Assets (Detail) - USD ($) $ in Thousands</t>
        </is>
      </c>
      <c r="B1" s="2" t="inlineStr">
        <is>
          <t>Jan. 29, 2022</t>
        </is>
      </c>
      <c r="C1" s="2" t="inlineStr">
        <is>
          <t>Jan. 30, 2021</t>
        </is>
      </c>
    </row>
    <row r="2">
      <c r="A2" s="3" t="inlineStr">
        <is>
          <t>Property, Plant and Equipment [Line Items]</t>
        </is>
      </c>
    </row>
    <row r="3">
      <c r="A3" s="4" t="inlineStr">
        <is>
          <t>Fixed assets, at cost</t>
        </is>
      </c>
      <c r="B3" s="6" t="n">
        <v>364495</v>
      </c>
      <c r="C3" s="6" t="n">
        <v>355609</v>
      </c>
    </row>
    <row r="4">
      <c r="A4" s="4" t="inlineStr">
        <is>
          <t>Less: Accumulated depreciation</t>
        </is>
      </c>
      <c r="B4" s="5" t="n">
        <v>-273044</v>
      </c>
      <c r="C4" s="5" t="n">
        <v>-257257</v>
      </c>
    </row>
    <row r="5">
      <c r="A5" s="4" t="inlineStr">
        <is>
          <t>Fixed assets, net</t>
        </is>
      </c>
      <c r="B5" s="5" t="n">
        <v>91451</v>
      </c>
      <c r="C5" s="5" t="n">
        <v>98352</v>
      </c>
    </row>
    <row r="6">
      <c r="A6" s="4" t="inlineStr">
        <is>
          <t>Leasehold Improvements [Member]</t>
        </is>
      </c>
    </row>
    <row r="7">
      <c r="A7" s="3" t="inlineStr">
        <is>
          <t>Property, Plant and Equipment [Line Items]</t>
        </is>
      </c>
    </row>
    <row r="8">
      <c r="A8" s="4" t="inlineStr">
        <is>
          <t>Fixed assets, at cost</t>
        </is>
      </c>
      <c r="B8" s="5" t="n">
        <v>198538</v>
      </c>
      <c r="C8" s="5" t="n">
        <v>195526</v>
      </c>
    </row>
    <row r="9">
      <c r="A9" s="4" t="inlineStr">
        <is>
          <t>Fixtures [Member]</t>
        </is>
      </c>
    </row>
    <row r="10">
      <c r="A10" s="3" t="inlineStr">
        <is>
          <t>Property, Plant and Equipment [Line Items]</t>
        </is>
      </c>
    </row>
    <row r="11">
      <c r="A11" s="4" t="inlineStr">
        <is>
          <t>Fixed assets, at cost</t>
        </is>
      </c>
      <c r="B11" s="5" t="n">
        <v>89422</v>
      </c>
      <c r="C11" s="5" t="n">
        <v>88929</v>
      </c>
    </row>
    <row r="12">
      <c r="A12" s="4" t="inlineStr">
        <is>
          <t>Buildings Land and Building and Land Improvements [Member]</t>
        </is>
      </c>
    </row>
    <row r="13">
      <c r="A13" s="3" t="inlineStr">
        <is>
          <t>Property, Plant and Equipment [Line Items]</t>
        </is>
      </c>
    </row>
    <row r="14">
      <c r="A14" s="4" t="inlineStr">
        <is>
          <t>Fixed assets, at cost</t>
        </is>
      </c>
      <c r="B14" s="5" t="n">
        <v>28179</v>
      </c>
      <c r="C14" s="5" t="n">
        <v>28184</v>
      </c>
    </row>
    <row r="15">
      <c r="A15" s="4" t="inlineStr">
        <is>
          <t>Computer equipment, software, store equipment and other [Member]</t>
        </is>
      </c>
    </row>
    <row r="16">
      <c r="A16" s="3" t="inlineStr">
        <is>
          <t>Property, Plant and Equipment [Line Items]</t>
        </is>
      </c>
    </row>
    <row r="17">
      <c r="A17" s="4" t="inlineStr">
        <is>
          <t>Fixed assets, at cost</t>
        </is>
      </c>
      <c r="B17" s="6" t="n">
        <v>48356</v>
      </c>
      <c r="C17" s="6" t="n">
        <v>429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Summary of Depreciation Expense (Detail) - USD ($) $ in Thousands</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Depreciation expense</t>
        </is>
      </c>
      <c r="B4" s="6" t="n">
        <v>21429</v>
      </c>
      <c r="C4" s="6" t="n">
        <v>23450</v>
      </c>
      <c r="D4" s="6" t="n">
        <v>25034</v>
      </c>
    </row>
    <row r="5">
      <c r="A5" s="4" t="inlineStr">
        <is>
          <t>Cost of Goods Sold [Member]</t>
        </is>
      </c>
    </row>
    <row r="6">
      <c r="A6" s="3" t="inlineStr">
        <is>
          <t>Property, Plant and Equipment [Line Items]</t>
        </is>
      </c>
    </row>
    <row r="7">
      <c r="A7" s="4" t="inlineStr">
        <is>
          <t>Depreciation expense</t>
        </is>
      </c>
      <c r="B7" s="5" t="n">
        <v>1203</v>
      </c>
      <c r="C7" s="5" t="n">
        <v>1213</v>
      </c>
      <c r="D7" s="5" t="n">
        <v>1173</v>
      </c>
    </row>
    <row r="8">
      <c r="A8" s="4" t="inlineStr">
        <is>
          <t>Selling, General and Administrative Expenses [Member]</t>
        </is>
      </c>
    </row>
    <row r="9">
      <c r="A9" s="3" t="inlineStr">
        <is>
          <t>Property, Plant and Equipment [Line Items]</t>
        </is>
      </c>
    </row>
    <row r="10">
      <c r="A10" s="4" t="inlineStr">
        <is>
          <t>Depreciation expense</t>
        </is>
      </c>
      <c r="B10" s="6" t="n">
        <v>20226</v>
      </c>
      <c r="C10" s="6" t="n">
        <v>22237</v>
      </c>
      <c r="D10" s="6" t="n">
        <v>2386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Fixed Assets - Additional Information (Detail) - USD ($) $ in Thousands</t>
        </is>
      </c>
      <c r="B1" s="2" t="inlineStr">
        <is>
          <t>12 Months Ended</t>
        </is>
      </c>
    </row>
    <row r="2">
      <c r="B2" s="2" t="inlineStr">
        <is>
          <t>Jan. 29, 2022</t>
        </is>
      </c>
      <c r="C2" s="2" t="inlineStr">
        <is>
          <t>Jan. 30, 2021</t>
        </is>
      </c>
      <c r="D2" s="2" t="inlineStr">
        <is>
          <t>Feb. 01, 2020</t>
        </is>
      </c>
    </row>
    <row r="3">
      <c r="A3" s="3" t="inlineStr">
        <is>
          <t>Property, Plant and Equipment [Line Items]</t>
        </is>
      </c>
    </row>
    <row r="4">
      <c r="A4" s="4" t="inlineStr">
        <is>
          <t>Impairment of fixed assets</t>
        </is>
      </c>
      <c r="B4" s="6" t="n">
        <v>2229</v>
      </c>
      <c r="C4" s="6" t="n">
        <v>4803</v>
      </c>
      <c r="D4" s="6" t="n">
        <v>215</v>
      </c>
    </row>
    <row r="5">
      <c r="A5" s="4" t="inlineStr">
        <is>
          <t>Selling, General and Administrative Expenses [Member]</t>
        </is>
      </c>
    </row>
    <row r="6">
      <c r="A6" s="3" t="inlineStr">
        <is>
          <t>Property, Plant and Equipment [Line Items]</t>
        </is>
      </c>
    </row>
    <row r="7">
      <c r="A7" s="4" t="inlineStr">
        <is>
          <t>Impairment of fixed assets</t>
        </is>
      </c>
      <c r="B7" s="6" t="n">
        <v>100</v>
      </c>
      <c r="C7" s="6" t="n">
        <v>1400</v>
      </c>
      <c r="D7" s="6" t="n">
        <v>2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Changes in Carrying Amount of Goodwill (Detail) - USD ($) $ in Thousands</t>
        </is>
      </c>
      <c r="B1" s="2" t="inlineStr">
        <is>
          <t>12 Months Ended</t>
        </is>
      </c>
    </row>
    <row r="2">
      <c r="B2" s="2" t="inlineStr">
        <is>
          <t>Jan. 29, 2022</t>
        </is>
      </c>
      <c r="C2" s="2" t="inlineStr">
        <is>
          <t>Jan. 30, 2021</t>
        </is>
      </c>
    </row>
    <row r="3">
      <c r="A3" s="3" t="inlineStr">
        <is>
          <t>Goodwill And Intangible Assets Disclosure [Abstract]</t>
        </is>
      </c>
    </row>
    <row r="4">
      <c r="A4" s="4" t="inlineStr">
        <is>
          <t>Beginning Balance</t>
        </is>
      </c>
      <c r="B4" s="6" t="n">
        <v>61470</v>
      </c>
      <c r="C4" s="6" t="n">
        <v>57099</v>
      </c>
    </row>
    <row r="5">
      <c r="A5" s="4" t="inlineStr">
        <is>
          <t>Effects of foreign currency translation</t>
        </is>
      </c>
      <c r="B5" s="5" t="n">
        <v>-3910</v>
      </c>
      <c r="C5" s="5" t="n">
        <v>4371</v>
      </c>
    </row>
    <row r="6">
      <c r="A6" s="4" t="inlineStr">
        <is>
          <t>Ending Balance</t>
        </is>
      </c>
      <c r="B6" s="6" t="n">
        <v>57560</v>
      </c>
      <c r="C6" s="6" t="n">
        <v>6147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Jan. 29, 2022</t>
        </is>
      </c>
      <c r="C2" s="2" t="inlineStr">
        <is>
          <t>Jan. 30, 2021</t>
        </is>
      </c>
      <c r="D2" s="2" t="inlineStr">
        <is>
          <t>Feb. 01, 2020</t>
        </is>
      </c>
    </row>
    <row r="3">
      <c r="A3" s="3" t="inlineStr">
        <is>
          <t>Goodwill And Intangible Assets Disclosure [Abstract]</t>
        </is>
      </c>
    </row>
    <row r="4">
      <c r="A4" s="4" t="inlineStr">
        <is>
          <t>Impairment of goodwill</t>
        </is>
      </c>
      <c r="B4" s="6" t="n">
        <v>0</v>
      </c>
      <c r="C4" s="6" t="n">
        <v>0</v>
      </c>
      <c r="D4" s="6" t="n">
        <v>0</v>
      </c>
    </row>
    <row r="5">
      <c r="A5" s="4" t="inlineStr">
        <is>
          <t>Amortization expense of intangible assets</t>
        </is>
      </c>
      <c r="B5" s="6" t="n">
        <v>100000</v>
      </c>
      <c r="C5" s="6" t="n">
        <v>100000</v>
      </c>
      <c r="D5" s="6" t="n">
        <v>1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Gross Carrying Amount, Accumulated Amortization and Net Carrying Amount of Intangible Assets (Detail) - USD ($) $ in Thousands</t>
        </is>
      </c>
      <c r="B1" s="2" t="inlineStr">
        <is>
          <t>Jan. 29, 2022</t>
        </is>
      </c>
      <c r="C1" s="2" t="inlineStr">
        <is>
          <t>Jan. 30, 2021</t>
        </is>
      </c>
    </row>
    <row r="2">
      <c r="A2" s="3" t="inlineStr">
        <is>
          <t>Finite-Lived Intangible Assets [Line Items]</t>
        </is>
      </c>
    </row>
    <row r="3">
      <c r="A3" s="4" t="inlineStr">
        <is>
          <t>Gross Carrying Amount</t>
        </is>
      </c>
      <c r="B3" s="6" t="n">
        <v>20729</v>
      </c>
      <c r="C3" s="6" t="n">
        <v>22564</v>
      </c>
    </row>
    <row r="4">
      <c r="A4" s="4" t="inlineStr">
        <is>
          <t>Accumulated Amortization</t>
        </is>
      </c>
      <c r="B4" s="5" t="n">
        <v>6031</v>
      </c>
      <c r="C4" s="5" t="n">
        <v>6535</v>
      </c>
    </row>
    <row r="5">
      <c r="A5" s="4" t="inlineStr">
        <is>
          <t>Intangible Assets, Net</t>
        </is>
      </c>
      <c r="B5" s="5" t="n">
        <v>14698</v>
      </c>
      <c r="C5" s="5" t="n">
        <v>16029</v>
      </c>
    </row>
    <row r="6">
      <c r="A6" s="4" t="inlineStr">
        <is>
          <t>Trade Names and Trademarks [Member]</t>
        </is>
      </c>
    </row>
    <row r="7">
      <c r="A7" s="3" t="inlineStr">
        <is>
          <t>Finite-Lived Intangible Assets [Line Items]</t>
        </is>
      </c>
    </row>
    <row r="8">
      <c r="A8" s="4" t="inlineStr">
        <is>
          <t>Gross Carrying Amount</t>
        </is>
      </c>
      <c r="B8" s="5" t="n">
        <v>14698</v>
      </c>
      <c r="C8" s="5" t="n">
        <v>16002</v>
      </c>
    </row>
    <row r="9">
      <c r="A9" s="4" t="inlineStr">
        <is>
          <t>Intangible Assets, Net</t>
        </is>
      </c>
      <c r="B9" s="5" t="n">
        <v>14698</v>
      </c>
      <c r="C9" s="5" t="n">
        <v>16002</v>
      </c>
    </row>
    <row r="10">
      <c r="A10" s="4" t="inlineStr">
        <is>
          <t>Developed Technology [Member]</t>
        </is>
      </c>
    </row>
    <row r="11">
      <c r="A11" s="3" t="inlineStr">
        <is>
          <t>Finite-Lived Intangible Assets [Line Items]</t>
        </is>
      </c>
    </row>
    <row r="12">
      <c r="A12" s="4" t="inlineStr">
        <is>
          <t>Gross Carrying Amount</t>
        </is>
      </c>
      <c r="B12" s="5" t="n">
        <v>3344</v>
      </c>
      <c r="C12" s="5" t="n">
        <v>3637</v>
      </c>
    </row>
    <row r="13">
      <c r="A13" s="4" t="inlineStr">
        <is>
          <t>Accumulated Amortization</t>
        </is>
      </c>
      <c r="B13" s="5" t="n">
        <v>3344</v>
      </c>
      <c r="C13" s="5" t="n">
        <v>3637</v>
      </c>
    </row>
    <row r="14">
      <c r="A14" s="4" t="inlineStr">
        <is>
          <t>Customer Relationships [Member]</t>
        </is>
      </c>
    </row>
    <row r="15">
      <c r="A15" s="3" t="inlineStr">
        <is>
          <t>Finite-Lived Intangible Assets [Line Items]</t>
        </is>
      </c>
    </row>
    <row r="16">
      <c r="A16" s="4" t="inlineStr">
        <is>
          <t>Gross Carrying Amount</t>
        </is>
      </c>
      <c r="B16" s="5" t="n">
        <v>2477</v>
      </c>
      <c r="C16" s="5" t="n">
        <v>2695</v>
      </c>
    </row>
    <row r="17">
      <c r="A17" s="4" t="inlineStr">
        <is>
          <t>Accumulated Amortization</t>
        </is>
      </c>
      <c r="B17" s="5" t="n">
        <v>2477</v>
      </c>
      <c r="C17" s="5" t="n">
        <v>2695</v>
      </c>
    </row>
    <row r="18">
      <c r="A18" s="4" t="inlineStr">
        <is>
          <t>Non-compete Agreements [Member]</t>
        </is>
      </c>
    </row>
    <row r="19">
      <c r="A19" s="3" t="inlineStr">
        <is>
          <t>Finite-Lived Intangible Assets [Line Items]</t>
        </is>
      </c>
    </row>
    <row r="20">
      <c r="A20" s="4" t="inlineStr">
        <is>
          <t>Gross Carrying Amount</t>
        </is>
      </c>
      <c r="B20" s="5" t="n">
        <v>210</v>
      </c>
      <c r="C20" s="5" t="n">
        <v>230</v>
      </c>
    </row>
    <row r="21">
      <c r="A21" s="4" t="inlineStr">
        <is>
          <t>Accumulated Amortization</t>
        </is>
      </c>
      <c r="B21" s="6" t="n">
        <v>210</v>
      </c>
      <c r="C21" s="5" t="n">
        <v>203</v>
      </c>
    </row>
    <row r="22">
      <c r="A22" s="4" t="inlineStr">
        <is>
          <t>Intangible Assets, Net</t>
        </is>
      </c>
      <c r="C22" s="6" t="n">
        <v>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Jan. 29, 2022</t>
        </is>
      </c>
      <c r="C1" s="2" t="inlineStr">
        <is>
          <t>Jan. 30, 2021</t>
        </is>
      </c>
    </row>
    <row r="2">
      <c r="A2" s="3" t="inlineStr">
        <is>
          <t>Accrued Liabilities And Other Liabilities [Abstract]</t>
        </is>
      </c>
    </row>
    <row r="3">
      <c r="A3" s="4" t="inlineStr">
        <is>
          <t>Accrued payables</t>
        </is>
      </c>
      <c r="B3" s="6" t="n">
        <v>6482</v>
      </c>
      <c r="C3" s="6" t="n">
        <v>6715</v>
      </c>
    </row>
    <row r="4">
      <c r="A4" s="4" t="inlineStr">
        <is>
          <t>Accrued indirect taxes</t>
        </is>
      </c>
      <c r="B4" s="5" t="n">
        <v>6451</v>
      </c>
      <c r="C4" s="5" t="n">
        <v>6855</v>
      </c>
    </row>
    <row r="5">
      <c r="A5" s="4" t="inlineStr">
        <is>
          <t>Unredeemed gift cards</t>
        </is>
      </c>
      <c r="B5" s="5" t="n">
        <v>5593</v>
      </c>
      <c r="C5" s="5" t="n">
        <v>4836</v>
      </c>
    </row>
    <row r="6">
      <c r="A6" s="4" t="inlineStr">
        <is>
          <t>Accrual for repurchase of common stock</t>
        </is>
      </c>
      <c r="B6" s="5" t="n">
        <v>4573</v>
      </c>
    </row>
    <row r="7">
      <c r="A7" s="4" t="inlineStr">
        <is>
          <t>Allowance for sales returns</t>
        </is>
      </c>
      <c r="B7" s="5" t="n">
        <v>3521</v>
      </c>
      <c r="C7" s="5" t="n">
        <v>3635</v>
      </c>
    </row>
    <row r="8">
      <c r="A8" s="4" t="inlineStr">
        <is>
          <t>Accrued legal settlement</t>
        </is>
      </c>
      <c r="B8" s="5" t="n">
        <v>2834</v>
      </c>
    </row>
    <row r="9">
      <c r="A9" s="4" t="inlineStr">
        <is>
          <t>Other current liabilities</t>
        </is>
      </c>
      <c r="B9" s="5" t="n">
        <v>2377</v>
      </c>
      <c r="C9" s="5" t="n">
        <v>1543</v>
      </c>
    </row>
    <row r="10">
      <c r="A10" s="4" t="inlineStr">
        <is>
          <t>Deferred revenue</t>
        </is>
      </c>
      <c r="B10" s="5" t="n">
        <v>1047</v>
      </c>
      <c r="C10" s="5" t="n">
        <v>896</v>
      </c>
    </row>
    <row r="11">
      <c r="A11" s="4" t="inlineStr">
        <is>
          <t>Other liabilities</t>
        </is>
      </c>
      <c r="B11" s="6" t="n">
        <v>32878</v>
      </c>
      <c r="C11" s="6" t="n">
        <v>244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Revolving Credit Facility and Debt - Additional Information (Detail)</t>
        </is>
      </c>
      <c r="B1" s="2" t="inlineStr">
        <is>
          <t>Oct. 14, 2021USD ($)</t>
        </is>
      </c>
      <c r="C1" s="2" t="inlineStr">
        <is>
          <t>Oct. 12, 2020EUR (€)</t>
        </is>
      </c>
      <c r="D1" s="2" t="inlineStr">
        <is>
          <t>Jan. 29, 2022USD ($)</t>
        </is>
      </c>
      <c r="E1" s="2" t="inlineStr">
        <is>
          <t>Jan. 30, 2021USD ($)</t>
        </is>
      </c>
    </row>
    <row r="2">
      <c r="A2" s="4" t="inlineStr">
        <is>
          <t>Senior Secured Credit Facility Through December 1, 2023 and Through December 1, 2024 [Member]</t>
        </is>
      </c>
    </row>
    <row r="3">
      <c r="A3" s="3" t="inlineStr">
        <is>
          <t>Line of Credit Facility [Line Items]</t>
        </is>
      </c>
    </row>
    <row r="4">
      <c r="A4" s="4" t="inlineStr">
        <is>
          <t>Maximum borrowing capacity under revolving credit facility</t>
        </is>
      </c>
      <c r="B4" s="6" t="n">
        <v>35000000</v>
      </c>
    </row>
    <row r="5">
      <c r="A5" s="4" t="inlineStr">
        <is>
          <t>Senior Secured Credit Facility Through December 1, 2023 [Member]</t>
        </is>
      </c>
    </row>
    <row r="6">
      <c r="A6" s="3" t="inlineStr">
        <is>
          <t>Line of Credit Facility [Line Items]</t>
        </is>
      </c>
    </row>
    <row r="7">
      <c r="A7" s="4" t="inlineStr">
        <is>
          <t>Maximum borrowing capacity under revolving credit facility</t>
        </is>
      </c>
      <c r="B7" s="6" t="n">
        <v>25000000</v>
      </c>
    </row>
    <row r="8">
      <c r="A8" s="4" t="inlineStr">
        <is>
          <t>Secured Revolving Credit Facility [Member]</t>
        </is>
      </c>
    </row>
    <row r="9">
      <c r="A9" s="3" t="inlineStr">
        <is>
          <t>Line of Credit Facility [Line Items]</t>
        </is>
      </c>
    </row>
    <row r="10">
      <c r="A10" s="4" t="inlineStr">
        <is>
          <t>Maturity date</t>
        </is>
      </c>
      <c r="B10" s="4" t="inlineStr">
        <is>
          <t>Dec. 7,
		2024</t>
        </is>
      </c>
    </row>
    <row r="11">
      <c r="A11" s="4" t="inlineStr">
        <is>
          <t>Minimum quick ratio under covenant terms of credit agreement</t>
        </is>
      </c>
      <c r="D11" s="11" t="n">
        <v>1.25</v>
      </c>
    </row>
    <row r="12">
      <c r="A12" s="4" t="inlineStr">
        <is>
          <t>Outstanding borrowings under revolving lines of credit</t>
        </is>
      </c>
      <c r="D12" s="6" t="n">
        <v>0</v>
      </c>
      <c r="E12" s="6" t="n">
        <v>0</v>
      </c>
    </row>
    <row r="13">
      <c r="A13" s="4" t="inlineStr">
        <is>
          <t>Secured Revolving Credit Facility [Member] | UBS Switzerland AG [Member]</t>
        </is>
      </c>
    </row>
    <row r="14">
      <c r="A14" s="3" t="inlineStr">
        <is>
          <t>Line of Credit Facility [Line Items]</t>
        </is>
      </c>
    </row>
    <row r="15">
      <c r="A15" s="4" t="inlineStr">
        <is>
          <t>Maximum borrowing capacity under revolving credit facility</t>
        </is>
      </c>
      <c r="C15" s="12" t="n">
        <v>15000000</v>
      </c>
      <c r="D15" s="5" t="n">
        <v>16700000</v>
      </c>
    </row>
    <row r="16">
      <c r="A16" s="4" t="inlineStr">
        <is>
          <t>Basis spread on variable rate</t>
        </is>
      </c>
      <c r="C16" s="4" t="inlineStr">
        <is>
          <t>1.25%</t>
        </is>
      </c>
    </row>
    <row r="17">
      <c r="A17" s="4" t="inlineStr">
        <is>
          <t>Letters of credit outstanding</t>
        </is>
      </c>
      <c r="D17" s="5" t="n">
        <v>0</v>
      </c>
    </row>
    <row r="18">
      <c r="A18" s="4" t="inlineStr">
        <is>
          <t>Secured Revolving Credit Facility [Member] | SOFR [Member]</t>
        </is>
      </c>
    </row>
    <row r="19">
      <c r="A19" s="3" t="inlineStr">
        <is>
          <t>Line of Credit Facility [Line Items]</t>
        </is>
      </c>
    </row>
    <row r="20">
      <c r="A20" s="4" t="inlineStr">
        <is>
          <t>Basis spread on variable rate</t>
        </is>
      </c>
      <c r="B20" s="4" t="inlineStr">
        <is>
          <t>1.35%</t>
        </is>
      </c>
    </row>
    <row r="21">
      <c r="A21" s="4" t="inlineStr">
        <is>
          <t>Secured Revolving Credit Facility [Member] | Minimum [Member]</t>
        </is>
      </c>
    </row>
    <row r="22">
      <c r="A22" s="3" t="inlineStr">
        <is>
          <t>Line of Credit Facility [Line Items]</t>
        </is>
      </c>
    </row>
    <row r="23">
      <c r="A23" s="4" t="inlineStr">
        <is>
          <t>Minimum required covenant amount of net income after taxes</t>
        </is>
      </c>
      <c r="D23" s="5" t="n">
        <v>5000000</v>
      </c>
    </row>
    <row r="24">
      <c r="A24" s="4" t="inlineStr">
        <is>
          <t>Secured Revolving Credit Facility [Member] | Standby Letters of Credit [Member]</t>
        </is>
      </c>
    </row>
    <row r="25">
      <c r="A25" s="3" t="inlineStr">
        <is>
          <t>Line of Credit Facility [Line Items]</t>
        </is>
      </c>
    </row>
    <row r="26">
      <c r="A26" s="4" t="inlineStr">
        <is>
          <t>Letter of credit outstanding amount</t>
        </is>
      </c>
      <c r="B26" s="6" t="n">
        <v>17500000</v>
      </c>
    </row>
    <row r="27">
      <c r="A27" s="4" t="inlineStr">
        <is>
          <t>Secured Revolving Credit Facility [Member] | Standby Letters of Credit [Member] | Maximum [Member]</t>
        </is>
      </c>
    </row>
    <row r="28">
      <c r="A28" s="3" t="inlineStr">
        <is>
          <t>Line of Credit Facility [Line Items]</t>
        </is>
      </c>
    </row>
    <row r="29">
      <c r="A29" s="4" t="inlineStr">
        <is>
          <t>Letters of credit expiration term</t>
        </is>
      </c>
      <c r="B29" s="4" t="inlineStr">
        <is>
          <t>365 days</t>
        </is>
      </c>
    </row>
    <row r="30">
      <c r="A30" s="4" t="inlineStr">
        <is>
          <t>Secured Revolving Credit Facility [Member] | Commercial Letters of Credit [Member]</t>
        </is>
      </c>
    </row>
    <row r="31">
      <c r="A31" s="3" t="inlineStr">
        <is>
          <t>Line of Credit Facility [Line Items]</t>
        </is>
      </c>
    </row>
    <row r="32">
      <c r="A32" s="4" t="inlineStr">
        <is>
          <t>Letter of credit outstanding amount</t>
        </is>
      </c>
      <c r="B32" s="6" t="n">
        <v>10000000</v>
      </c>
    </row>
    <row r="33">
      <c r="A33" s="4" t="inlineStr">
        <is>
          <t>Letters of credit outstanding</t>
        </is>
      </c>
      <c r="D33" s="6" t="n">
        <v>0</v>
      </c>
      <c r="E33" s="6" t="n">
        <v>0</v>
      </c>
    </row>
    <row r="34">
      <c r="A34" s="4" t="inlineStr">
        <is>
          <t>Secured Revolving Credit Facility [Member] | Commercial Letters of Credit [Member] | Maximum [Member]</t>
        </is>
      </c>
    </row>
    <row r="35">
      <c r="A35" s="3" t="inlineStr">
        <is>
          <t>Line of Credit Facility [Line Items]</t>
        </is>
      </c>
    </row>
    <row r="36">
      <c r="A36" s="4" t="inlineStr">
        <is>
          <t>Letters of credit expiration term</t>
        </is>
      </c>
      <c r="B36" s="4" t="inlineStr">
        <is>
          <t>120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46" customWidth="1" min="2" max="2"/>
    <col width="57" customWidth="1" min="3" max="3"/>
    <col width="22" customWidth="1" min="4" max="4"/>
    <col width="55" customWidth="1" min="5" max="5"/>
    <col width="46" customWidth="1" min="6" max="6"/>
    <col width="80" customWidth="1" min="7" max="7"/>
  </cols>
  <sheetData>
    <row r="1">
      <c r="A1" s="1" t="inlineStr">
        <is>
          <t>Consolidated Statements of Changes in Shareholders' Equity - USD ($) shares in Thousands, $ in Thousands</t>
        </is>
      </c>
      <c r="B1" s="2" t="inlineStr">
        <is>
          <t>Total</t>
        </is>
      </c>
      <c r="C1" s="2" t="inlineStr">
        <is>
          <t>Cumulative Effect Period of Adoption Adjustment [Member]</t>
        </is>
      </c>
      <c r="D1" s="2" t="inlineStr">
        <is>
          <t>Common Stock [Member]</t>
        </is>
      </c>
      <c r="E1" s="2" t="inlineStr">
        <is>
          <t>Accumulated Other Comprehensive (Loss) Income [Member]</t>
        </is>
      </c>
      <c r="F1" s="2" t="inlineStr">
        <is>
          <t>Retained Earnings [Member]</t>
        </is>
      </c>
      <c r="G1" s="2" t="inlineStr">
        <is>
          <t>Retained Earnings [Member]Cumulative Effect Period of Adoption Adjustment [Member]</t>
        </is>
      </c>
    </row>
    <row r="2">
      <c r="A2" s="4" t="inlineStr">
        <is>
          <t>Beginning Balance at Feb. 02, 2019</t>
        </is>
      </c>
      <c r="B2" s="6" t="n">
        <v>400456</v>
      </c>
      <c r="C2" s="6" t="n">
        <v>-6276</v>
      </c>
      <c r="D2" s="6" t="n">
        <v>153066</v>
      </c>
      <c r="E2" s="6" t="n">
        <v>-9224</v>
      </c>
      <c r="F2" s="6" t="n">
        <v>256614</v>
      </c>
      <c r="G2" s="6" t="n">
        <v>-6276</v>
      </c>
    </row>
    <row r="3">
      <c r="A3" s="4" t="inlineStr">
        <is>
          <t>Beginning Balance, shares at Feb. 02, 2019</t>
        </is>
      </c>
      <c r="D3" s="5" t="n">
        <v>25521</v>
      </c>
    </row>
    <row r="4">
      <c r="A4" s="4" t="inlineStr">
        <is>
          <t>Net income</t>
        </is>
      </c>
      <c r="B4" s="5" t="n">
        <v>66881</v>
      </c>
      <c r="F4" s="6" t="n">
        <v>66881</v>
      </c>
    </row>
    <row r="5">
      <c r="A5" s="4" t="inlineStr">
        <is>
          <t>Other comprehensive income (loss), net</t>
        </is>
      </c>
      <c r="B5" s="5" t="n">
        <v>-3367</v>
      </c>
      <c r="E5" s="5" t="n">
        <v>-3367</v>
      </c>
    </row>
    <row r="6">
      <c r="A6" s="4" t="inlineStr">
        <is>
          <t>Issuance and exercise of stock-based awards</t>
        </is>
      </c>
      <c r="B6" s="5" t="n">
        <v>2010</v>
      </c>
      <c r="D6" s="6" t="n">
        <v>2010</v>
      </c>
    </row>
    <row r="7">
      <c r="A7" s="4" t="inlineStr">
        <is>
          <t>Issuance and exercise of stock-based awards, shares</t>
        </is>
      </c>
      <c r="D7" s="5" t="n">
        <v>307</v>
      </c>
    </row>
    <row r="8">
      <c r="A8" s="4" t="inlineStr">
        <is>
          <t>Stock-based compensation expense</t>
        </is>
      </c>
      <c r="B8" s="6" t="n">
        <v>6382</v>
      </c>
      <c r="D8" s="6" t="n">
        <v>6382</v>
      </c>
    </row>
    <row r="9">
      <c r="A9" s="4" t="inlineStr">
        <is>
          <t>Accounting Standards Update [Extensible Enumeration]</t>
        </is>
      </c>
      <c r="B9" s="4" t="inlineStr">
        <is>
          <t>us-gaap:AccountingStandardsUpdate201602Member</t>
        </is>
      </c>
      <c r="F9" s="4" t="inlineStr">
        <is>
          <t>us-gaap:AccountingStandardsUpdate201602Member</t>
        </is>
      </c>
    </row>
    <row r="10">
      <c r="A10" s="4" t="inlineStr">
        <is>
          <t>Ending Balance at Feb. 01, 2020</t>
        </is>
      </c>
      <c r="B10" s="6" t="n">
        <v>466086</v>
      </c>
      <c r="D10" s="6" t="n">
        <v>161458</v>
      </c>
      <c r="E10" s="5" t="n">
        <v>-12591</v>
      </c>
      <c r="F10" s="6" t="n">
        <v>317219</v>
      </c>
    </row>
    <row r="11">
      <c r="A11" s="4" t="inlineStr">
        <is>
          <t>Ending Balance, shares at Feb. 01, 2020</t>
        </is>
      </c>
      <c r="D11" s="5" t="n">
        <v>25828</v>
      </c>
    </row>
    <row r="12">
      <c r="A12" s="4" t="inlineStr">
        <is>
          <t>Net income</t>
        </is>
      </c>
      <c r="B12" s="5" t="n">
        <v>76227</v>
      </c>
      <c r="F12" s="5" t="n">
        <v>76227</v>
      </c>
    </row>
    <row r="13">
      <c r="A13" s="4" t="inlineStr">
        <is>
          <t>Other comprehensive income (loss), net</t>
        </is>
      </c>
      <c r="B13" s="5" t="n">
        <v>13530</v>
      </c>
      <c r="E13" s="5" t="n">
        <v>13530</v>
      </c>
    </row>
    <row r="14">
      <c r="A14" s="4" t="inlineStr">
        <is>
          <t>Issuance and exercise of stock-based awards</t>
        </is>
      </c>
      <c r="B14" s="5" t="n">
        <v>3722</v>
      </c>
      <c r="D14" s="6" t="n">
        <v>3722</v>
      </c>
    </row>
    <row r="15">
      <c r="A15" s="4" t="inlineStr">
        <is>
          <t>Issuance and exercise of stock-based awards, shares</t>
        </is>
      </c>
      <c r="D15" s="5" t="n">
        <v>465</v>
      </c>
    </row>
    <row r="16">
      <c r="A16" s="4" t="inlineStr">
        <is>
          <t>Stock-based compensation expense</t>
        </is>
      </c>
      <c r="B16" s="5" t="n">
        <v>6448</v>
      </c>
      <c r="D16" s="6" t="n">
        <v>6448</v>
      </c>
    </row>
    <row r="17">
      <c r="A17" s="4" t="inlineStr">
        <is>
          <t>Repurchase of common stock</t>
        </is>
      </c>
      <c r="B17" s="5" t="n">
        <v>-13417</v>
      </c>
      <c r="F17" s="5" t="n">
        <v>-13417</v>
      </c>
    </row>
    <row r="18">
      <c r="A18" s="4" t="inlineStr">
        <is>
          <t>Repurchase of common stock, shares</t>
        </is>
      </c>
      <c r="D18" s="5" t="n">
        <v>-694</v>
      </c>
    </row>
    <row r="19">
      <c r="A19" s="4" t="inlineStr">
        <is>
          <t>Ending Balance at Jan. 30, 2021</t>
        </is>
      </c>
      <c r="B19" s="6" t="n">
        <v>552596</v>
      </c>
      <c r="D19" s="6" t="n">
        <v>171628</v>
      </c>
      <c r="E19" s="5" t="n">
        <v>939</v>
      </c>
      <c r="F19" s="5" t="n">
        <v>380029</v>
      </c>
    </row>
    <row r="20">
      <c r="A20" s="4" t="inlineStr">
        <is>
          <t>Ending Balance, shares at Jan. 30, 2021</t>
        </is>
      </c>
      <c r="B20" s="5" t="n">
        <v>25599</v>
      </c>
      <c r="D20" s="5" t="n">
        <v>25599</v>
      </c>
    </row>
    <row r="21">
      <c r="A21" s="4" t="inlineStr">
        <is>
          <t>Net income</t>
        </is>
      </c>
      <c r="B21" s="6" t="n">
        <v>119289</v>
      </c>
      <c r="F21" s="5" t="n">
        <v>119289</v>
      </c>
    </row>
    <row r="22">
      <c r="A22" s="4" t="inlineStr">
        <is>
          <t>Other comprehensive income (loss), net</t>
        </is>
      </c>
      <c r="B22" s="5" t="n">
        <v>-14402</v>
      </c>
      <c r="E22" s="5" t="n">
        <v>-14402</v>
      </c>
    </row>
    <row r="23">
      <c r="A23" s="4" t="inlineStr">
        <is>
          <t>Issuance and exercise of stock-based awards</t>
        </is>
      </c>
      <c r="B23" s="5" t="n">
        <v>2380</v>
      </c>
      <c r="D23" s="6" t="n">
        <v>2380</v>
      </c>
    </row>
    <row r="24">
      <c r="A24" s="4" t="inlineStr">
        <is>
          <t>Issuance and exercise of stock-based awards, shares</t>
        </is>
      </c>
      <c r="D24" s="5" t="n">
        <v>197</v>
      </c>
    </row>
    <row r="25">
      <c r="A25" s="4" t="inlineStr">
        <is>
          <t>Stock-based compensation expense</t>
        </is>
      </c>
      <c r="B25" s="5" t="n">
        <v>6816</v>
      </c>
      <c r="D25" s="6" t="n">
        <v>6816</v>
      </c>
    </row>
    <row r="26">
      <c r="A26" s="4" t="inlineStr">
        <is>
          <t>Repurchase of common stock</t>
        </is>
      </c>
      <c r="B26" s="6" t="n">
        <v>-198361</v>
      </c>
      <c r="F26" s="5" t="n">
        <v>-198361</v>
      </c>
    </row>
    <row r="27">
      <c r="A27" s="4" t="inlineStr">
        <is>
          <t>Repurchase of common stock, shares</t>
        </is>
      </c>
      <c r="B27" s="5" t="n">
        <v>-4581</v>
      </c>
      <c r="D27" s="5" t="n">
        <v>-4581</v>
      </c>
    </row>
    <row r="28">
      <c r="A28" s="4" t="inlineStr">
        <is>
          <t>Ending Balance at Jan. 29, 2022</t>
        </is>
      </c>
      <c r="B28" s="6" t="n">
        <v>468318</v>
      </c>
      <c r="D28" s="6" t="n">
        <v>180824</v>
      </c>
      <c r="E28" s="6" t="n">
        <v>-13463</v>
      </c>
      <c r="F28" s="6" t="n">
        <v>300957</v>
      </c>
    </row>
    <row r="29">
      <c r="A29" s="4" t="inlineStr">
        <is>
          <t>Ending Balance, shares at Jan. 29, 2022</t>
        </is>
      </c>
      <c r="B29" s="5" t="n">
        <v>21215</v>
      </c>
      <c r="D29" s="5" t="n">
        <v>212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4" customWidth="1" min="2" max="2"/>
    <col width="25" customWidth="1" min="3" max="3"/>
  </cols>
  <sheetData>
    <row r="1">
      <c r="A1" s="1" t="inlineStr">
        <is>
          <t>Leases - Additional Information (Detail)</t>
        </is>
      </c>
      <c r="B1" s="2" t="inlineStr">
        <is>
          <t>Jan. 29, 2022</t>
        </is>
      </c>
      <c r="C1" s="2" t="inlineStr">
        <is>
          <t>Jan. 30, 2021</t>
        </is>
      </c>
    </row>
    <row r="2">
      <c r="A2" s="3" t="inlineStr">
        <is>
          <t>Lessee Lease Description [Line Items]</t>
        </is>
      </c>
    </row>
    <row r="3">
      <c r="A3" s="4" t="inlineStr">
        <is>
          <t>Weighted-average remaining lease term</t>
        </is>
      </c>
      <c r="B3" s="4" t="inlineStr">
        <is>
          <t>5 years</t>
        </is>
      </c>
      <c r="C3" s="4" t="inlineStr">
        <is>
          <t>5 years 3 months 18 days</t>
        </is>
      </c>
    </row>
    <row r="4">
      <c r="A4" s="4" t="inlineStr">
        <is>
          <t>Weighted-average operating lease discount rate</t>
        </is>
      </c>
      <c r="B4" s="4" t="inlineStr">
        <is>
          <t>2.70%</t>
        </is>
      </c>
      <c r="C4" s="4" t="inlineStr">
        <is>
          <t>3.00%</t>
        </is>
      </c>
    </row>
    <row r="5">
      <c r="A5" s="4" t="inlineStr">
        <is>
          <t>Maximum [Member]</t>
        </is>
      </c>
    </row>
    <row r="6">
      <c r="A6" s="3" t="inlineStr">
        <is>
          <t>Lessee Lease Description [Line Items]</t>
        </is>
      </c>
    </row>
    <row r="7">
      <c r="A7" s="4" t="inlineStr">
        <is>
          <t>Operating lease, lease terms</t>
        </is>
      </c>
      <c r="B7" s="4" t="inlineStr">
        <is>
          <t>10 years</t>
        </is>
      </c>
    </row>
    <row r="8">
      <c r="A8" s="4" t="inlineStr">
        <is>
          <t>Minimum [Member]</t>
        </is>
      </c>
    </row>
    <row r="9">
      <c r="A9" s="3" t="inlineStr">
        <is>
          <t>Lessee Lease Description [Line Items]</t>
        </is>
      </c>
    </row>
    <row r="10">
      <c r="A10" s="4" t="inlineStr">
        <is>
          <t>Operating lease, lease terms</t>
        </is>
      </c>
      <c r="B10" s="4" t="inlineStr">
        <is>
          <t>1 month</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Jan. 29, 2022</t>
        </is>
      </c>
      <c r="C2" s="2" t="inlineStr">
        <is>
          <t>Jan. 30, 2021</t>
        </is>
      </c>
    </row>
    <row r="3">
      <c r="A3" s="3" t="inlineStr">
        <is>
          <t>Lease Cost [Abstract]</t>
        </is>
      </c>
    </row>
    <row r="4">
      <c r="A4" s="4" t="inlineStr">
        <is>
          <t>Operating lease expense</t>
        </is>
      </c>
      <c r="B4" s="6" t="n">
        <v>73519</v>
      </c>
      <c r="C4" s="6" t="n">
        <v>72245</v>
      </c>
    </row>
    <row r="5">
      <c r="A5" s="4" t="inlineStr">
        <is>
          <t>Variable lease expense</t>
        </is>
      </c>
      <c r="B5" s="5" t="n">
        <v>10367</v>
      </c>
      <c r="C5" s="5" t="n">
        <v>3981</v>
      </c>
    </row>
    <row r="6">
      <c r="A6" s="4" t="inlineStr">
        <is>
          <t>Total lease expense</t>
        </is>
      </c>
      <c r="B6" s="6" t="n">
        <v>83886</v>
      </c>
      <c r="C6" s="6" t="n">
        <v>7622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 - USD ($) $ in Thousands</t>
        </is>
      </c>
      <c r="B1" s="2" t="inlineStr">
        <is>
          <t>12 Months Ended</t>
        </is>
      </c>
    </row>
    <row r="2">
      <c r="B2" s="2" t="inlineStr">
        <is>
          <t>Jan. 29, 2022</t>
        </is>
      </c>
      <c r="C2" s="2" t="inlineStr">
        <is>
          <t>Jan. 30, 2021</t>
        </is>
      </c>
      <c r="D2" s="2" t="inlineStr">
        <is>
          <t>Feb. 01, 2020</t>
        </is>
      </c>
    </row>
    <row r="3">
      <c r="A3" s="3" t="inlineStr">
        <is>
          <t>Cash paid for amounts included in the measurement of lease liabilities:</t>
        </is>
      </c>
    </row>
    <row r="4">
      <c r="A4" s="4" t="inlineStr">
        <is>
          <t>Operating cash flows from operating leases</t>
        </is>
      </c>
      <c r="B4" s="6" t="n">
        <v>-77657</v>
      </c>
      <c r="C4" s="6" t="n">
        <v>-65479</v>
      </c>
      <c r="D4" s="6" t="n">
        <v>-62217</v>
      </c>
    </row>
    <row r="5">
      <c r="A5" s="4" t="inlineStr">
        <is>
          <t>Right-of-use assets obtained in exchange for new operating lease liabilities</t>
        </is>
      </c>
      <c r="B5" s="6" t="n">
        <v>37268</v>
      </c>
      <c r="C5" s="6" t="n">
        <v>227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s Liabilities (Detail) - USD ($) $ in Thousands</t>
        </is>
      </c>
      <c r="B1" s="2" t="inlineStr">
        <is>
          <t>Jan. 29, 2022</t>
        </is>
      </c>
      <c r="C1" s="2" t="inlineStr">
        <is>
          <t>Jan. 30, 2021</t>
        </is>
      </c>
    </row>
    <row r="2">
      <c r="A2" s="3" t="inlineStr">
        <is>
          <t>Operating Lease Liabilities Payments Due [Abstract]</t>
        </is>
      </c>
    </row>
    <row r="3">
      <c r="A3" s="4" t="inlineStr">
        <is>
          <t>Fiscal 2022</t>
        </is>
      </c>
      <c r="B3" s="6" t="n">
        <v>69672</v>
      </c>
    </row>
    <row r="4">
      <c r="A4" s="4" t="inlineStr">
        <is>
          <t>Fiscal 2023</t>
        </is>
      </c>
      <c r="B4" s="5" t="n">
        <v>62040</v>
      </c>
    </row>
    <row r="5">
      <c r="A5" s="4" t="inlineStr">
        <is>
          <t>Fiscal 2024</t>
        </is>
      </c>
      <c r="B5" s="5" t="n">
        <v>52283</v>
      </c>
    </row>
    <row r="6">
      <c r="A6" s="4" t="inlineStr">
        <is>
          <t>Fiscal 2025</t>
        </is>
      </c>
      <c r="B6" s="5" t="n">
        <v>36828</v>
      </c>
    </row>
    <row r="7">
      <c r="A7" s="4" t="inlineStr">
        <is>
          <t>Fiscal 2026</t>
        </is>
      </c>
      <c r="B7" s="5" t="n">
        <v>24546</v>
      </c>
    </row>
    <row r="8">
      <c r="A8" s="4" t="inlineStr">
        <is>
          <t>Thereafter</t>
        </is>
      </c>
      <c r="B8" s="5" t="n">
        <v>40041</v>
      </c>
    </row>
    <row r="9">
      <c r="A9" s="4" t="inlineStr">
        <is>
          <t>Total minimum lease payments</t>
        </is>
      </c>
      <c r="B9" s="5" t="n">
        <v>285410</v>
      </c>
    </row>
    <row r="10">
      <c r="A10" s="4" t="inlineStr">
        <is>
          <t>Less: interest</t>
        </is>
      </c>
      <c r="B10" s="5" t="n">
        <v>-17524</v>
      </c>
    </row>
    <row r="11">
      <c r="A11" s="4" t="inlineStr">
        <is>
          <t>Present value of lease obligations</t>
        </is>
      </c>
      <c r="B11" s="5" t="n">
        <v>267886</v>
      </c>
    </row>
    <row r="12">
      <c r="A12" s="4" t="inlineStr">
        <is>
          <t>Less: current portion</t>
        </is>
      </c>
      <c r="B12" s="5" t="n">
        <v>-63577</v>
      </c>
      <c r="C12" s="6" t="n">
        <v>-66993</v>
      </c>
    </row>
    <row r="13">
      <c r="A13" s="4" t="inlineStr">
        <is>
          <t>Long-term lease obligations</t>
        </is>
      </c>
      <c r="B13" s="6" t="n">
        <v>204309</v>
      </c>
      <c r="C13" s="6" t="n">
        <v>24612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Jan. 29, 2022</t>
        </is>
      </c>
      <c r="C2" s="2" t="inlineStr">
        <is>
          <t>Jan. 30, 2021</t>
        </is>
      </c>
    </row>
    <row r="3">
      <c r="A3" s="3" t="inlineStr">
        <is>
          <t>Loss Contingencies [Line Items]</t>
        </is>
      </c>
    </row>
    <row r="4">
      <c r="A4" s="4" t="inlineStr">
        <is>
          <t>Outstanding purchase orders</t>
        </is>
      </c>
      <c r="B4" s="9" t="n">
        <v>254.6</v>
      </c>
      <c r="C4" s="9" t="n">
        <v>262.6</v>
      </c>
    </row>
    <row r="5">
      <c r="A5" s="4" t="inlineStr">
        <is>
          <t>Self-insurance reserve</t>
        </is>
      </c>
      <c r="B5" s="6" t="n">
        <v>2</v>
      </c>
      <c r="C5" s="9" t="n">
        <v>1.8</v>
      </c>
    </row>
    <row r="6">
      <c r="A6" s="4" t="inlineStr">
        <is>
          <t>Minimum [Member]</t>
        </is>
      </c>
    </row>
    <row r="7">
      <c r="A7" s="3" t="inlineStr">
        <is>
          <t>Loss Contingencies [Line Items]</t>
        </is>
      </c>
    </row>
    <row r="8">
      <c r="A8" s="4" t="inlineStr">
        <is>
          <t>Anticipated period for submitting settlement for the court’s approval</t>
        </is>
      </c>
      <c r="B8" s="4" t="inlineStr">
        <is>
          <t>60 days</t>
        </is>
      </c>
    </row>
    <row r="9">
      <c r="A9" s="4" t="inlineStr">
        <is>
          <t>Maximum [Member]</t>
        </is>
      </c>
    </row>
    <row r="10">
      <c r="A10" s="3" t="inlineStr">
        <is>
          <t>Loss Contingencies [Line Items]</t>
        </is>
      </c>
    </row>
    <row r="11">
      <c r="A11" s="4" t="inlineStr">
        <is>
          <t>Anticipated period for submitting settlement for the court’s approval</t>
        </is>
      </c>
      <c r="B11" s="4" t="inlineStr">
        <is>
          <t>90 days</t>
        </is>
      </c>
    </row>
    <row r="12">
      <c r="A12" s="4" t="inlineStr">
        <is>
          <t>Selling, General and Administrative Expenses [Member]</t>
        </is>
      </c>
    </row>
    <row r="13">
      <c r="A13" s="3" t="inlineStr">
        <is>
          <t>Loss Contingencies [Line Items]</t>
        </is>
      </c>
    </row>
    <row r="14">
      <c r="A14" s="4" t="inlineStr">
        <is>
          <t>Estimated settlement</t>
        </is>
      </c>
      <c r="B14" s="9" t="n">
        <v>2.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 - USD ($) $ in Thousands</t>
        </is>
      </c>
      <c r="B1" s="2" t="inlineStr">
        <is>
          <t>Jan. 29, 2022</t>
        </is>
      </c>
      <c r="C1" s="2" t="inlineStr">
        <is>
          <t>Jan. 30, 2021</t>
        </is>
      </c>
    </row>
    <row r="2">
      <c r="A2" s="3" t="inlineStr">
        <is>
          <t>Fair Value, Assets and Liabilities Measured on Recurring and Nonrecurring Basis [Line Items]</t>
        </is>
      </c>
    </row>
    <row r="3">
      <c r="A3" s="4" t="inlineStr">
        <is>
          <t>Marketable securities</t>
        </is>
      </c>
      <c r="B3" s="6" t="n">
        <v>177260</v>
      </c>
      <c r="C3" s="6" t="n">
        <v>301920</v>
      </c>
    </row>
    <row r="4">
      <c r="A4" s="4" t="inlineStr">
        <is>
          <t>Long-term other assets</t>
        </is>
      </c>
      <c r="B4" s="5" t="n">
        <v>11808</v>
      </c>
      <c r="C4" s="5" t="n">
        <v>10157</v>
      </c>
    </row>
    <row r="5">
      <c r="A5" s="4" t="inlineStr">
        <is>
          <t>Level 1 [Member]</t>
        </is>
      </c>
    </row>
    <row r="6">
      <c r="A6" s="3" t="inlineStr">
        <is>
          <t>Fair Value, Assets and Liabilities Measured on Recurring and Nonrecurring Basis [Line Items]</t>
        </is>
      </c>
    </row>
    <row r="7">
      <c r="A7" s="4" t="inlineStr">
        <is>
          <t>Total</t>
        </is>
      </c>
      <c r="B7" s="5" t="n">
        <v>24719</v>
      </c>
      <c r="C7" s="5" t="n">
        <v>26335</v>
      </c>
    </row>
    <row r="8">
      <c r="A8" s="4" t="inlineStr">
        <is>
          <t>Level 1 [Member] | Money Market Funds [Member]</t>
        </is>
      </c>
    </row>
    <row r="9">
      <c r="A9" s="3" t="inlineStr">
        <is>
          <t>Fair Value, Assets and Liabilities Measured on Recurring and Nonrecurring Basis [Line Items]</t>
        </is>
      </c>
    </row>
    <row r="10">
      <c r="A10" s="4" t="inlineStr">
        <is>
          <t>Cash equivalents</t>
        </is>
      </c>
      <c r="B10" s="5" t="n">
        <v>17890</v>
      </c>
      <c r="C10" s="5" t="n">
        <v>19267</v>
      </c>
    </row>
    <row r="11">
      <c r="A11" s="4" t="inlineStr">
        <is>
          <t>Long-term other assets</t>
        </is>
      </c>
      <c r="B11" s="5" t="n">
        <v>6829</v>
      </c>
      <c r="C11" s="5" t="n">
        <v>7068</v>
      </c>
    </row>
    <row r="12">
      <c r="A12" s="4" t="inlineStr">
        <is>
          <t>Level 2 [Member]</t>
        </is>
      </c>
    </row>
    <row r="13">
      <c r="A13" s="3" t="inlineStr">
        <is>
          <t>Fair Value, Assets and Liabilities Measured on Recurring and Nonrecurring Basis [Line Items]</t>
        </is>
      </c>
    </row>
    <row r="14">
      <c r="A14" s="4" t="inlineStr">
        <is>
          <t>Total</t>
        </is>
      </c>
      <c r="B14" s="5" t="n">
        <v>177260</v>
      </c>
      <c r="C14" s="5" t="n">
        <v>312868</v>
      </c>
    </row>
    <row r="15">
      <c r="A15" s="4" t="inlineStr">
        <is>
          <t>Level 2 [Member] | U.S. Treasury and Government Agency Securities [Member]</t>
        </is>
      </c>
    </row>
    <row r="16">
      <c r="A16" s="3" t="inlineStr">
        <is>
          <t>Fair Value, Assets and Liabilities Measured on Recurring and Nonrecurring Basis [Line Items]</t>
        </is>
      </c>
    </row>
    <row r="17">
      <c r="A17" s="4" t="inlineStr">
        <is>
          <t>Marketable securities</t>
        </is>
      </c>
      <c r="B17" s="5" t="n">
        <v>28432</v>
      </c>
      <c r="C17" s="5" t="n">
        <v>54310</v>
      </c>
    </row>
    <row r="18">
      <c r="A18" s="4" t="inlineStr">
        <is>
          <t>Level 2 [Member] | State and Local Government Securities [Member]</t>
        </is>
      </c>
    </row>
    <row r="19">
      <c r="A19" s="3" t="inlineStr">
        <is>
          <t>Fair Value, Assets and Liabilities Measured on Recurring and Nonrecurring Basis [Line Items]</t>
        </is>
      </c>
    </row>
    <row r="20">
      <c r="A20" s="4" t="inlineStr">
        <is>
          <t>Marketable securities</t>
        </is>
      </c>
      <c r="B20" s="5" t="n">
        <v>25632</v>
      </c>
      <c r="C20" s="5" t="n">
        <v>24738</v>
      </c>
    </row>
    <row r="21">
      <c r="A21" s="4" t="inlineStr">
        <is>
          <t>Level 2 [Member] | Corporate Debt Securities [Member]</t>
        </is>
      </c>
    </row>
    <row r="22">
      <c r="A22" s="3" t="inlineStr">
        <is>
          <t>Fair Value, Assets and Liabilities Measured on Recurring and Nonrecurring Basis [Line Items]</t>
        </is>
      </c>
    </row>
    <row r="23">
      <c r="A23" s="4" t="inlineStr">
        <is>
          <t>Cash equivalents</t>
        </is>
      </c>
      <c r="C23" s="5" t="n">
        <v>10948</v>
      </c>
    </row>
    <row r="24">
      <c r="A24" s="4" t="inlineStr">
        <is>
          <t>Marketable securities</t>
        </is>
      </c>
      <c r="B24" s="6" t="n">
        <v>123196</v>
      </c>
      <c r="C24" s="6" t="n">
        <v>2228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 $ in Millions</t>
        </is>
      </c>
      <c r="B1" s="2" t="inlineStr">
        <is>
          <t>12 Months Ended</t>
        </is>
      </c>
    </row>
    <row r="2">
      <c r="B2" s="2" t="inlineStr">
        <is>
          <t>Jan. 29, 2022</t>
        </is>
      </c>
      <c r="C2" s="2" t="inlineStr">
        <is>
          <t>Jan. 30, 2021</t>
        </is>
      </c>
    </row>
    <row r="3">
      <c r="A3" s="4" t="inlineStr">
        <is>
          <t>Cost of Goods Sold [Member]</t>
        </is>
      </c>
    </row>
    <row r="4">
      <c r="A4" s="3" t="inlineStr">
        <is>
          <t>Fair Value, Assets and Liabilities Measured on Recurring and Nonrecurring Basis [Line Items]</t>
        </is>
      </c>
    </row>
    <row r="5">
      <c r="A5" s="4" t="inlineStr">
        <is>
          <t>Impairment charges for operating lease right-of-use assets</t>
        </is>
      </c>
      <c r="B5" s="9" t="n">
        <v>2.1</v>
      </c>
      <c r="C5" s="9" t="n">
        <v>3.4</v>
      </c>
    </row>
    <row r="6">
      <c r="A6" s="4" t="inlineStr">
        <is>
          <t>Selling, General and Administrative Expenses [Member]</t>
        </is>
      </c>
    </row>
    <row r="7">
      <c r="A7" s="3" t="inlineStr">
        <is>
          <t>Fair Value, Assets and Liabilities Measured on Recurring and Nonrecurring Basis [Line Items]</t>
        </is>
      </c>
    </row>
    <row r="8">
      <c r="A8" s="4" t="inlineStr">
        <is>
          <t>Asset impairment charges</t>
        </is>
      </c>
      <c r="B8" s="9" t="n">
        <v>0.1</v>
      </c>
      <c r="C8" s="9" t="n">
        <v>1.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tockholders' Equity - Additional Information (Detail) - USD ($)</t>
        </is>
      </c>
      <c r="B1" s="2" t="inlineStr">
        <is>
          <t>Jan. 29, 2022</t>
        </is>
      </c>
      <c r="C1" s="2" t="inlineStr">
        <is>
          <t>Dec. 31, 2021</t>
        </is>
      </c>
    </row>
    <row r="2">
      <c r="A2" s="3" t="inlineStr">
        <is>
          <t>Equity Class Of Treasury Stock [Line Items]</t>
        </is>
      </c>
    </row>
    <row r="3">
      <c r="A3" s="4" t="inlineStr">
        <is>
          <t>Remaining shares available to purchase under stock repurchase program, value</t>
        </is>
      </c>
      <c r="B3" s="6" t="n">
        <v>83300000</v>
      </c>
    </row>
    <row r="4">
      <c r="A4" s="4" t="inlineStr">
        <is>
          <t>Maximum [Member]</t>
        </is>
      </c>
    </row>
    <row r="5">
      <c r="A5" s="3" t="inlineStr">
        <is>
          <t>Equity Class Of Treasury Stock [Line Items]</t>
        </is>
      </c>
    </row>
    <row r="6">
      <c r="A6" s="4" t="inlineStr">
        <is>
          <t>Shares approved to purchase under stock repurchase program, value</t>
        </is>
      </c>
      <c r="C6" s="6" t="n">
        <v>1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mon Stock Repurchase Activity (Detail) - USD ($) $ / shares in Units, shares in Thousands, $ in Thousands</t>
        </is>
      </c>
      <c r="B1" s="2" t="inlineStr">
        <is>
          <t>12 Months Ended</t>
        </is>
      </c>
    </row>
    <row r="2">
      <c r="B2" s="2" t="inlineStr">
        <is>
          <t>Jan. 29, 2022</t>
        </is>
      </c>
      <c r="C2" s="2" t="inlineStr">
        <is>
          <t>Jan. 30, 2021</t>
        </is>
      </c>
    </row>
    <row r="3">
      <c r="A3" s="3" t="inlineStr">
        <is>
          <t>Equity [Abstract]</t>
        </is>
      </c>
    </row>
    <row r="4">
      <c r="A4" s="4" t="inlineStr">
        <is>
          <t>Number of shares repurchased</t>
        </is>
      </c>
      <c r="B4" s="5" t="n">
        <v>4581</v>
      </c>
    </row>
    <row r="5">
      <c r="A5" s="4" t="inlineStr">
        <is>
          <t>Average price per share of repurchased shares (with commission)</t>
        </is>
      </c>
      <c r="B5" s="7" t="n">
        <v>43.3</v>
      </c>
    </row>
    <row r="6">
      <c r="A6" s="4" t="inlineStr">
        <is>
          <t>Total cost of shares repurchased</t>
        </is>
      </c>
      <c r="B6" s="6" t="n">
        <v>198361</v>
      </c>
      <c r="C6" s="6" t="n">
        <v>1341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Income (Detail) - USD ($) $ in Thousands</t>
        </is>
      </c>
      <c r="B1" s="2" t="inlineStr">
        <is>
          <t>12 Months Ended</t>
        </is>
      </c>
    </row>
    <row r="2">
      <c r="B2" s="2" t="inlineStr">
        <is>
          <t>Jan. 29, 2022</t>
        </is>
      </c>
      <c r="C2" s="2" t="inlineStr">
        <is>
          <t>Jan. 30, 2021</t>
        </is>
      </c>
      <c r="D2" s="2" t="inlineStr">
        <is>
          <t>Feb. 01, 2020</t>
        </is>
      </c>
    </row>
    <row r="3">
      <c r="A3" s="3" t="inlineStr">
        <is>
          <t>Accumulated Other Comprehensive Income (Loss) [Line Items]</t>
        </is>
      </c>
    </row>
    <row r="4">
      <c r="A4" s="4" t="inlineStr">
        <is>
          <t>Beginning Balance</t>
        </is>
      </c>
      <c r="B4" s="6" t="n">
        <v>939</v>
      </c>
      <c r="C4" s="6" t="n">
        <v>-12591</v>
      </c>
      <c r="D4" s="6" t="n">
        <v>-9224</v>
      </c>
    </row>
    <row r="5">
      <c r="A5" s="4" t="inlineStr">
        <is>
          <t>Other comprehensive income (loss), net</t>
        </is>
      </c>
      <c r="B5" s="5" t="n">
        <v>-14402</v>
      </c>
      <c r="C5" s="5" t="n">
        <v>13530</v>
      </c>
      <c r="D5" s="5" t="n">
        <v>-3367</v>
      </c>
    </row>
    <row r="6">
      <c r="A6" s="4" t="inlineStr">
        <is>
          <t>Ending Balance</t>
        </is>
      </c>
      <c r="B6" s="5" t="n">
        <v>-13463</v>
      </c>
      <c r="C6" s="5" t="n">
        <v>939</v>
      </c>
      <c r="D6" s="5" t="n">
        <v>-12591</v>
      </c>
    </row>
    <row r="7">
      <c r="A7" s="4" t="inlineStr">
        <is>
          <t>Foreign Currency Translation Adjustments [Member]</t>
        </is>
      </c>
    </row>
    <row r="8">
      <c r="A8" s="3" t="inlineStr">
        <is>
          <t>Accumulated Other Comprehensive Income (Loss) [Line Items]</t>
        </is>
      </c>
    </row>
    <row r="9">
      <c r="A9" s="4" t="inlineStr">
        <is>
          <t>Beginning Balance</t>
        </is>
      </c>
      <c r="B9" s="5" t="n">
        <v>-1407</v>
      </c>
      <c r="C9" s="5" t="n">
        <v>-13696</v>
      </c>
      <c r="D9" s="5" t="n">
        <v>-9270</v>
      </c>
    </row>
    <row r="10">
      <c r="A10" s="4" t="inlineStr">
        <is>
          <t>Other comprehensive income (loss), net</t>
        </is>
      </c>
      <c r="B10" s="5" t="n">
        <v>-11098</v>
      </c>
      <c r="C10" s="5" t="n">
        <v>12289</v>
      </c>
      <c r="D10" s="5" t="n">
        <v>-4426</v>
      </c>
    </row>
    <row r="11">
      <c r="A11" s="4" t="inlineStr">
        <is>
          <t>Ending Balance</t>
        </is>
      </c>
      <c r="B11" s="5" t="n">
        <v>-12505</v>
      </c>
      <c r="C11" s="5" t="n">
        <v>-1407</v>
      </c>
      <c r="D11" s="5" t="n">
        <v>-13696</v>
      </c>
    </row>
    <row r="12">
      <c r="A12" s="4" t="inlineStr">
        <is>
          <t>Net Unrealized Gains (Losses) on Available-for-Sale Investments [Member]</t>
        </is>
      </c>
    </row>
    <row r="13">
      <c r="A13" s="3" t="inlineStr">
        <is>
          <t>Accumulated Other Comprehensive Income (Loss) [Line Items]</t>
        </is>
      </c>
    </row>
    <row r="14">
      <c r="A14" s="4" t="inlineStr">
        <is>
          <t>Beginning Balance</t>
        </is>
      </c>
      <c r="B14" s="5" t="n">
        <v>2346</v>
      </c>
      <c r="C14" s="5" t="n">
        <v>1105</v>
      </c>
      <c r="D14" s="5" t="n">
        <v>46</v>
      </c>
    </row>
    <row r="15">
      <c r="A15" s="4" t="inlineStr">
        <is>
          <t>Other comprehensive income (loss), net</t>
        </is>
      </c>
      <c r="B15" s="5" t="n">
        <v>-3304</v>
      </c>
      <c r="C15" s="5" t="n">
        <v>1241</v>
      </c>
      <c r="D15" s="5" t="n">
        <v>1059</v>
      </c>
    </row>
    <row r="16">
      <c r="A16" s="4" t="inlineStr">
        <is>
          <t>Ending Balance</t>
        </is>
      </c>
      <c r="B16" s="6" t="n">
        <v>-958</v>
      </c>
      <c r="C16" s="6" t="n">
        <v>2346</v>
      </c>
      <c r="D16" s="6" t="n">
        <v>11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29, 2022</t>
        </is>
      </c>
      <c r="C2" s="2" t="inlineStr">
        <is>
          <t>Jan. 30, 2021</t>
        </is>
      </c>
      <c r="D2" s="2" t="inlineStr">
        <is>
          <t>Feb. 01, 2020</t>
        </is>
      </c>
    </row>
    <row r="3">
      <c r="A3" s="3" t="inlineStr">
        <is>
          <t>Cash flows from operating activities:</t>
        </is>
      </c>
    </row>
    <row r="4">
      <c r="A4" s="4" t="inlineStr">
        <is>
          <t>Net income</t>
        </is>
      </c>
      <c r="B4" s="6" t="n">
        <v>119289</v>
      </c>
      <c r="C4" s="6" t="n">
        <v>76227</v>
      </c>
      <c r="D4" s="6" t="n">
        <v>66881</v>
      </c>
    </row>
    <row r="5">
      <c r="A5" s="3" t="inlineStr">
        <is>
          <t>Adjustments to reconcile net income to net cash provided by operating activities:</t>
        </is>
      </c>
    </row>
    <row r="6">
      <c r="A6" s="4" t="inlineStr">
        <is>
          <t>Depreciation, amortization and accretion</t>
        </is>
      </c>
      <c r="B6" s="5" t="n">
        <v>22930</v>
      </c>
      <c r="C6" s="5" t="n">
        <v>24059</v>
      </c>
      <c r="D6" s="5" t="n">
        <v>25449</v>
      </c>
    </row>
    <row r="7">
      <c r="A7" s="4" t="inlineStr">
        <is>
          <t>Noncash lease expense</t>
        </is>
      </c>
      <c r="B7" s="5" t="n">
        <v>64466</v>
      </c>
      <c r="C7" s="5" t="n">
        <v>61694</v>
      </c>
      <c r="D7" s="5" t="n">
        <v>58223</v>
      </c>
    </row>
    <row r="8">
      <c r="A8" s="4" t="inlineStr">
        <is>
          <t>Deferred taxes</t>
        </is>
      </c>
      <c r="B8" s="5" t="n">
        <v>2374</v>
      </c>
      <c r="C8" s="5" t="n">
        <v>-3890</v>
      </c>
      <c r="D8" s="5" t="n">
        <v>899</v>
      </c>
    </row>
    <row r="9">
      <c r="A9" s="4" t="inlineStr">
        <is>
          <t>Stock-based compensation expense</t>
        </is>
      </c>
      <c r="B9" s="5" t="n">
        <v>6816</v>
      </c>
      <c r="C9" s="5" t="n">
        <v>6448</v>
      </c>
      <c r="D9" s="5" t="n">
        <v>6382</v>
      </c>
    </row>
    <row r="10">
      <c r="A10" s="4" t="inlineStr">
        <is>
          <t>Impairment of long-lived assets</t>
        </is>
      </c>
      <c r="B10" s="5" t="n">
        <v>2229</v>
      </c>
      <c r="C10" s="5" t="n">
        <v>4803</v>
      </c>
      <c r="D10" s="5" t="n">
        <v>215</v>
      </c>
    </row>
    <row r="11">
      <c r="A11" s="4" t="inlineStr">
        <is>
          <t>Other</t>
        </is>
      </c>
      <c r="B11" s="5" t="n">
        <v>2728</v>
      </c>
      <c r="C11" s="5" t="n">
        <v>-570</v>
      </c>
      <c r="D11" s="5" t="n">
        <v>-656</v>
      </c>
    </row>
    <row r="12">
      <c r="A12" s="3" t="inlineStr">
        <is>
          <t>Changes in operating assets and liabilities:</t>
        </is>
      </c>
    </row>
    <row r="13">
      <c r="A13" s="4" t="inlineStr">
        <is>
          <t>Receivables</t>
        </is>
      </c>
      <c r="B13" s="5" t="n">
        <v>2884</v>
      </c>
      <c r="C13" s="5" t="n">
        <v>928</v>
      </c>
      <c r="D13" s="5" t="n">
        <v>3396</v>
      </c>
    </row>
    <row r="14">
      <c r="A14" s="4" t="inlineStr">
        <is>
          <t>Inventories</t>
        </is>
      </c>
      <c r="B14" s="5" t="n">
        <v>2587</v>
      </c>
      <c r="C14" s="5" t="n">
        <v>3946</v>
      </c>
      <c r="D14" s="5" t="n">
        <v>-6825</v>
      </c>
    </row>
    <row r="15">
      <c r="A15" s="4" t="inlineStr">
        <is>
          <t>Prepaid expenses and other assets</t>
        </is>
      </c>
      <c r="B15" s="5" t="n">
        <v>-2824</v>
      </c>
      <c r="C15" s="5" t="n">
        <v>1010</v>
      </c>
      <c r="D15" s="5" t="n">
        <v>861</v>
      </c>
    </row>
    <row r="16">
      <c r="A16" s="4" t="inlineStr">
        <is>
          <t>Trade accounts payable</t>
        </is>
      </c>
      <c r="B16" s="5" t="n">
        <v>-14060</v>
      </c>
      <c r="C16" s="5" t="n">
        <v>20797</v>
      </c>
      <c r="D16" s="5" t="n">
        <v>12756</v>
      </c>
    </row>
    <row r="17">
      <c r="A17" s="4" t="inlineStr">
        <is>
          <t>Accrued payroll and payroll taxes</t>
        </is>
      </c>
      <c r="B17" s="5" t="n">
        <v>3649</v>
      </c>
      <c r="C17" s="5" t="n">
        <v>3841</v>
      </c>
      <c r="D17" s="5" t="n">
        <v>2735</v>
      </c>
    </row>
    <row r="18">
      <c r="A18" s="4" t="inlineStr">
        <is>
          <t>Income taxes payable</t>
        </is>
      </c>
      <c r="B18" s="5" t="n">
        <v>-5101</v>
      </c>
      <c r="C18" s="5" t="n">
        <v>1602</v>
      </c>
      <c r="D18" s="5" t="n">
        <v>-1127</v>
      </c>
    </row>
    <row r="19">
      <c r="A19" s="4" t="inlineStr">
        <is>
          <t>Operating lease liabilities</t>
        </is>
      </c>
      <c r="B19" s="5" t="n">
        <v>-77657</v>
      </c>
      <c r="C19" s="5" t="n">
        <v>-65479</v>
      </c>
      <c r="D19" s="5" t="n">
        <v>-62217</v>
      </c>
    </row>
    <row r="20">
      <c r="A20" s="4" t="inlineStr">
        <is>
          <t>Other liabilities</t>
        </is>
      </c>
      <c r="B20" s="5" t="n">
        <v>4640</v>
      </c>
      <c r="C20" s="5" t="n">
        <v>2996</v>
      </c>
      <c r="D20" s="5" t="n">
        <v>-902</v>
      </c>
    </row>
    <row r="21">
      <c r="A21" s="4" t="inlineStr">
        <is>
          <t>Net cash provided by operating activities</t>
        </is>
      </c>
      <c r="B21" s="5" t="n">
        <v>134950</v>
      </c>
      <c r="C21" s="5" t="n">
        <v>138412</v>
      </c>
      <c r="D21" s="5" t="n">
        <v>106070</v>
      </c>
    </row>
    <row r="22">
      <c r="A22" s="3" t="inlineStr">
        <is>
          <t>Cash flows from investing activities:</t>
        </is>
      </c>
    </row>
    <row r="23">
      <c r="A23" s="4" t="inlineStr">
        <is>
          <t>Additions to fixed assets</t>
        </is>
      </c>
      <c r="B23" s="5" t="n">
        <v>-15749</v>
      </c>
      <c r="C23" s="5" t="n">
        <v>-9057</v>
      </c>
      <c r="D23" s="5" t="n">
        <v>-18818</v>
      </c>
    </row>
    <row r="24">
      <c r="A24" s="4" t="inlineStr">
        <is>
          <t>Purchases of marketable securities and other investments</t>
        </is>
      </c>
      <c r="B24" s="5" t="n">
        <v>-160328</v>
      </c>
      <c r="C24" s="5" t="n">
        <v>-222785</v>
      </c>
      <c r="D24" s="5" t="n">
        <v>-236838</v>
      </c>
    </row>
    <row r="25">
      <c r="A25" s="4" t="inlineStr">
        <is>
          <t>Sales and maturities of marketable securities and other investments</t>
        </is>
      </c>
      <c r="B25" s="5" t="n">
        <v>277720</v>
      </c>
      <c r="C25" s="5" t="n">
        <v>121301</v>
      </c>
      <c r="D25" s="5" t="n">
        <v>152725</v>
      </c>
    </row>
    <row r="26">
      <c r="A26" s="4" t="inlineStr">
        <is>
          <t>Net cash provided by (used in) investing activities</t>
        </is>
      </c>
      <c r="B26" s="5" t="n">
        <v>101643</v>
      </c>
      <c r="C26" s="5" t="n">
        <v>-110541</v>
      </c>
      <c r="D26" s="5" t="n">
        <v>-102931</v>
      </c>
    </row>
    <row r="27">
      <c r="A27" s="3" t="inlineStr">
        <is>
          <t>Cash flows from financing activities:</t>
        </is>
      </c>
    </row>
    <row r="28">
      <c r="A28" s="4" t="inlineStr">
        <is>
          <t>Proceeds from issuance and exercise of stock-based awards</t>
        </is>
      </c>
      <c r="B28" s="5" t="n">
        <v>3001</v>
      </c>
      <c r="C28" s="5" t="n">
        <v>3877</v>
      </c>
      <c r="D28" s="5" t="n">
        <v>2332</v>
      </c>
    </row>
    <row r="29">
      <c r="A29" s="4" t="inlineStr">
        <is>
          <t>Payments for tax withholdings on equity awards</t>
        </is>
      </c>
      <c r="B29" s="5" t="n">
        <v>-621</v>
      </c>
      <c r="C29" s="5" t="n">
        <v>-154</v>
      </c>
      <c r="D29" s="5" t="n">
        <v>-322</v>
      </c>
    </row>
    <row r="30">
      <c r="A30" s="4" t="inlineStr">
        <is>
          <t>Common stock repurchased</t>
        </is>
      </c>
      <c r="B30" s="5" t="n">
        <v>-193789</v>
      </c>
      <c r="C30" s="5" t="n">
        <v>-13417</v>
      </c>
    </row>
    <row r="31">
      <c r="A31" s="4" t="inlineStr">
        <is>
          <t>Net cash (used in) provided by financing activities</t>
        </is>
      </c>
      <c r="B31" s="5" t="n">
        <v>-191409</v>
      </c>
      <c r="C31" s="5" t="n">
        <v>-9694</v>
      </c>
      <c r="D31" s="5" t="n">
        <v>2010</v>
      </c>
    </row>
    <row r="32">
      <c r="A32" s="4" t="inlineStr">
        <is>
          <t>Effect of exchange rate changes on cash, cash equivalents, and restricted cash</t>
        </is>
      </c>
      <c r="B32" s="5" t="n">
        <v>-1822</v>
      </c>
      <c r="C32" s="5" t="n">
        <v>3522</v>
      </c>
      <c r="D32" s="5" t="n">
        <v>-429</v>
      </c>
    </row>
    <row r="33">
      <c r="A33" s="4" t="inlineStr">
        <is>
          <t>Net increase in cash, cash equivalents, and restricted cash</t>
        </is>
      </c>
      <c r="B33" s="5" t="n">
        <v>43362</v>
      </c>
      <c r="C33" s="5" t="n">
        <v>21699</v>
      </c>
      <c r="D33" s="5" t="n">
        <v>4720</v>
      </c>
    </row>
    <row r="34">
      <c r="A34" s="4" t="inlineStr">
        <is>
          <t>Cash, cash equivalents, and restricted cash, beginning of period</t>
        </is>
      </c>
      <c r="B34" s="5" t="n">
        <v>80690</v>
      </c>
      <c r="C34" s="5" t="n">
        <v>58991</v>
      </c>
      <c r="D34" s="5" t="n">
        <v>54271</v>
      </c>
    </row>
    <row r="35">
      <c r="A35" s="4" t="inlineStr">
        <is>
          <t>Cash, cash equivalents, and restricted cash, end of period</t>
        </is>
      </c>
      <c r="B35" s="5" t="n">
        <v>124052</v>
      </c>
      <c r="C35" s="5" t="n">
        <v>80690</v>
      </c>
      <c r="D35" s="5" t="n">
        <v>58991</v>
      </c>
    </row>
    <row r="36">
      <c r="A36" s="3" t="inlineStr">
        <is>
          <t>Supplemental disclosure on cash flow information:</t>
        </is>
      </c>
    </row>
    <row r="37">
      <c r="A37" s="4" t="inlineStr">
        <is>
          <t>Cash paid during the period for income taxes</t>
        </is>
      </c>
      <c r="B37" s="5" t="n">
        <v>42767</v>
      </c>
      <c r="C37" s="5" t="n">
        <v>27598</v>
      </c>
      <c r="D37" s="5" t="n">
        <v>24138</v>
      </c>
    </row>
    <row r="38">
      <c r="A38" s="4" t="inlineStr">
        <is>
          <t>Accrual for repurchase of common stock</t>
        </is>
      </c>
      <c r="B38" s="5" t="n">
        <v>4572</v>
      </c>
    </row>
    <row r="39">
      <c r="A39" s="4" t="inlineStr">
        <is>
          <t>Accrual for purchases of fixed assets</t>
        </is>
      </c>
      <c r="B39" s="6" t="n">
        <v>984</v>
      </c>
      <c r="C39" s="6" t="n">
        <v>231</v>
      </c>
      <c r="D39" s="6" t="n">
        <v>11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Accumulated Other Comprehensive (Loss) Income (Parenthetical) (Detail) - USD ($) $ in Millions</t>
        </is>
      </c>
      <c r="B1" s="2" t="inlineStr">
        <is>
          <t>12 Months Ended</t>
        </is>
      </c>
    </row>
    <row r="2">
      <c r="B2" s="2" t="inlineStr">
        <is>
          <t>Jan. 29, 2022</t>
        </is>
      </c>
      <c r="C2" s="2" t="inlineStr">
        <is>
          <t>Jan. 30, 2021</t>
        </is>
      </c>
      <c r="D2" s="2" t="inlineStr">
        <is>
          <t>Feb. 01, 2020</t>
        </is>
      </c>
    </row>
    <row r="3">
      <c r="A3" s="4" t="inlineStr">
        <is>
          <t>Net Unrealized Gains (Losses) on Available-for-Sale Investments [Member]</t>
        </is>
      </c>
    </row>
    <row r="4">
      <c r="A4" s="3" t="inlineStr">
        <is>
          <t>Accumulated Other Comprehensive Income (Loss) [Line Items]</t>
        </is>
      </c>
    </row>
    <row r="5">
      <c r="A5" s="4" t="inlineStr">
        <is>
          <t>Other comprehensive (loss) income, before reclassification tax</t>
        </is>
      </c>
      <c r="B5" s="9" t="n">
        <v>-4.4</v>
      </c>
      <c r="C5" s="9" t="n">
        <v>1.7</v>
      </c>
      <c r="D5" s="9" t="n">
        <v>1.7</v>
      </c>
    </row>
    <row r="6">
      <c r="A6" s="4" t="inlineStr">
        <is>
          <t>Accumulated Other Comprehensive (Loss) Income [Member]</t>
        </is>
      </c>
    </row>
    <row r="7">
      <c r="A7" s="3" t="inlineStr">
        <is>
          <t>Accumulated Other Comprehensive Income (Loss) [Line Items]</t>
        </is>
      </c>
    </row>
    <row r="8">
      <c r="A8" s="4" t="inlineStr">
        <is>
          <t>Other comprehensive loss (income), tax</t>
        </is>
      </c>
      <c r="B8" s="9" t="n">
        <v>1.1</v>
      </c>
      <c r="C8" s="9" t="n">
        <v>-0.5</v>
      </c>
      <c r="D8" s="9" t="n">
        <v>-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Total Stock-Based Compensation Expense (Detail) - USD ($) $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Total stock-based compensation expense</t>
        </is>
      </c>
      <c r="B4" s="6" t="n">
        <v>6816</v>
      </c>
      <c r="C4" s="6" t="n">
        <v>6448</v>
      </c>
      <c r="D4" s="6" t="n">
        <v>6382</v>
      </c>
    </row>
    <row r="5">
      <c r="A5" s="4" t="inlineStr">
        <is>
          <t>Cost of Goods Sold [Member]</t>
        </is>
      </c>
    </row>
    <row r="6">
      <c r="A6" s="3" t="inlineStr">
        <is>
          <t>Share-based Compensation Arrangement by Share-based Payment Award [Line Items]</t>
        </is>
      </c>
    </row>
    <row r="7">
      <c r="A7" s="4" t="inlineStr">
        <is>
          <t>Total stock-based compensation expense</t>
        </is>
      </c>
      <c r="B7" s="5" t="n">
        <v>1451</v>
      </c>
      <c r="C7" s="5" t="n">
        <v>1339</v>
      </c>
      <c r="D7" s="5" t="n">
        <v>1265</v>
      </c>
    </row>
    <row r="8">
      <c r="A8" s="4" t="inlineStr">
        <is>
          <t>Selling, General and Administrative Expenses [Member]</t>
        </is>
      </c>
    </row>
    <row r="9">
      <c r="A9" s="3" t="inlineStr">
        <is>
          <t>Share-based Compensation Arrangement by Share-based Payment Award [Line Items]</t>
        </is>
      </c>
    </row>
    <row r="10">
      <c r="A10" s="4" t="inlineStr">
        <is>
          <t>Total stock-based compensation expense</t>
        </is>
      </c>
      <c r="B10" s="6" t="n">
        <v>5365</v>
      </c>
      <c r="C10" s="6" t="n">
        <v>5109</v>
      </c>
      <c r="D10" s="6" t="n">
        <v>51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Equity Awards - Additional Information (Detail) - USD ($) $ / shares in Units, shares in Millions, $ in Million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Total unrecognized compensation cost related to unvested stock options, restricted stock awards and restricted stock units</t>
        </is>
      </c>
      <c r="B4" s="9" t="n">
        <v>8.6</v>
      </c>
    </row>
    <row r="5">
      <c r="A5" s="4" t="inlineStr">
        <is>
          <t>Weighted-average remaining recognition period related to unvested stock options, restricted stock awards and restricted stock units</t>
        </is>
      </c>
      <c r="B5" s="4" t="inlineStr">
        <is>
          <t>1 year 1 month 6 days</t>
        </is>
      </c>
    </row>
    <row r="6">
      <c r="A6" s="4" t="inlineStr">
        <is>
          <t>Number of shares issued under ESPP</t>
        </is>
      </c>
      <c r="B6" s="10" t="n">
        <v>0.1</v>
      </c>
      <c r="C6" s="10" t="n">
        <v>0.1</v>
      </c>
      <c r="D6" s="10" t="n">
        <v>0.1</v>
      </c>
    </row>
    <row r="7">
      <c r="A7" s="4" t="inlineStr">
        <is>
          <t>Percentage of discount on purchase of common stock through ESPP</t>
        </is>
      </c>
      <c r="B7" s="4" t="inlineStr">
        <is>
          <t>15.00%</t>
        </is>
      </c>
    </row>
    <row r="8">
      <c r="A8" s="4" t="inlineStr">
        <is>
          <t>Stock Options [Member]</t>
        </is>
      </c>
    </row>
    <row r="9">
      <c r="A9" s="3" t="inlineStr">
        <is>
          <t>Share-based Compensation Arrangement by Share-based Payment Award [Line Items]</t>
        </is>
      </c>
    </row>
    <row r="10">
      <c r="A10" s="4" t="inlineStr">
        <is>
          <t>Stock options outstanding</t>
        </is>
      </c>
      <c r="B10" s="10" t="n">
        <v>0.3</v>
      </c>
      <c r="C10" s="10" t="n">
        <v>0.3</v>
      </c>
      <c r="D10" s="10" t="n">
        <v>0.3</v>
      </c>
    </row>
    <row r="11">
      <c r="A11" s="4" t="inlineStr">
        <is>
          <t>Grant date weighted average exercise price</t>
        </is>
      </c>
      <c r="B11" s="7" t="n">
        <v>26.37</v>
      </c>
      <c r="C11" s="7" t="n">
        <v>22.08</v>
      </c>
      <c r="D11" s="7" t="n">
        <v>23.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Activity of Restricted Stock Awards and Restricted Stock Units (Detail) - Restricted Stock Awards and Restricted Stock Units [Member] - USD ($) $ / shares in Units, shares in Thousands, $ in Thousands</t>
        </is>
      </c>
      <c r="B1" s="2" t="inlineStr">
        <is>
          <t>12 Months Ended</t>
        </is>
      </c>
    </row>
    <row r="2">
      <c r="B2" s="2" t="inlineStr">
        <is>
          <t>Jan. 29, 2022</t>
        </is>
      </c>
      <c r="C2" s="2" t="inlineStr">
        <is>
          <t>Jan. 30, 2021</t>
        </is>
      </c>
      <c r="D2" s="2" t="inlineStr">
        <is>
          <t>Feb. 01, 2020</t>
        </is>
      </c>
    </row>
    <row r="3">
      <c r="A3" s="3" t="inlineStr">
        <is>
          <t>Share-based Compensation Arrangement by Share-based Payment Award [Line Items]</t>
        </is>
      </c>
    </row>
    <row r="4">
      <c r="A4" s="4" t="inlineStr">
        <is>
          <t>Restricted Equity Awards, Beginning Balance</t>
        </is>
      </c>
      <c r="B4" s="5" t="n">
        <v>600</v>
      </c>
      <c r="C4" s="5" t="n">
        <v>541</v>
      </c>
      <c r="D4" s="5" t="n">
        <v>544</v>
      </c>
    </row>
    <row r="5">
      <c r="A5" s="4" t="inlineStr">
        <is>
          <t>Restricted Equity Awards, Granted</t>
        </is>
      </c>
      <c r="B5" s="5" t="n">
        <v>142</v>
      </c>
      <c r="C5" s="5" t="n">
        <v>321</v>
      </c>
      <c r="D5" s="5" t="n">
        <v>245</v>
      </c>
    </row>
    <row r="6">
      <c r="A6" s="4" t="inlineStr">
        <is>
          <t>Restricted Equity Awards, Vested</t>
        </is>
      </c>
      <c r="B6" s="5" t="n">
        <v>-247</v>
      </c>
      <c r="C6" s="5" t="n">
        <v>-229</v>
      </c>
      <c r="D6" s="5" t="n">
        <v>-218</v>
      </c>
    </row>
    <row r="7">
      <c r="A7" s="4" t="inlineStr">
        <is>
          <t>Restricted Equity Awards, Forfeited</t>
        </is>
      </c>
      <c r="B7" s="5" t="n">
        <v>-52</v>
      </c>
      <c r="C7" s="5" t="n">
        <v>-33</v>
      </c>
      <c r="D7" s="5" t="n">
        <v>-30</v>
      </c>
    </row>
    <row r="8">
      <c r="A8" s="4" t="inlineStr">
        <is>
          <t>Restricted Equity Awards, Ending Balance</t>
        </is>
      </c>
      <c r="B8" s="5" t="n">
        <v>443</v>
      </c>
      <c r="C8" s="5" t="n">
        <v>600</v>
      </c>
      <c r="D8" s="5" t="n">
        <v>541</v>
      </c>
    </row>
    <row r="9">
      <c r="A9" s="4" t="inlineStr">
        <is>
          <t>Grant Date Weighted-Average Fair Value, Beginning Balance</t>
        </is>
      </c>
      <c r="B9" s="7" t="n">
        <v>21.41</v>
      </c>
      <c r="C9" s="7" t="n">
        <v>22.82</v>
      </c>
      <c r="D9" s="7" t="n">
        <v>21.63</v>
      </c>
    </row>
    <row r="10">
      <c r="A10" s="4" t="inlineStr">
        <is>
          <t>Grant Date Weighted-Average Fair Value, Granted</t>
        </is>
      </c>
      <c r="B10" s="11" t="n">
        <v>45.24</v>
      </c>
      <c r="C10" s="11" t="n">
        <v>19.54</v>
      </c>
      <c r="D10" s="11" t="n">
        <v>24.82</v>
      </c>
    </row>
    <row r="11">
      <c r="A11" s="4" t="inlineStr">
        <is>
          <t>Grant Date Weighted-Average Fair Value, Vested</t>
        </is>
      </c>
      <c r="B11" s="11" t="n">
        <v>21.95</v>
      </c>
      <c r="C11" s="11" t="n">
        <v>22.15</v>
      </c>
      <c r="D11" s="11" t="n">
        <v>22.17</v>
      </c>
    </row>
    <row r="12">
      <c r="A12" s="4" t="inlineStr">
        <is>
          <t>Grant Date Weighted-Average Fair Value, Forfeited</t>
        </is>
      </c>
      <c r="B12" s="11" t="n">
        <v>25.3</v>
      </c>
      <c r="C12" s="11" t="n">
        <v>21.29</v>
      </c>
      <c r="D12" s="11" t="n">
        <v>22.3</v>
      </c>
    </row>
    <row r="13">
      <c r="A13" s="4" t="inlineStr">
        <is>
          <t>Grant Date Weighted-Average Fair Value, Ending Balance</t>
        </is>
      </c>
      <c r="B13" s="7" t="n">
        <v>28.31</v>
      </c>
      <c r="C13" s="7" t="n">
        <v>21.41</v>
      </c>
      <c r="D13" s="7" t="n">
        <v>22.82</v>
      </c>
    </row>
    <row r="14">
      <c r="A14" s="4" t="inlineStr">
        <is>
          <t>Intrinsic Value, Ending Balance</t>
        </is>
      </c>
      <c r="B14" s="6" t="n">
        <v>1915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wards - Summary of Additional Information Related to Restricted Equity Awards Activity (Detail) - USD ($) $ in Thousands</t>
        </is>
      </c>
      <c r="B1" s="2" t="inlineStr">
        <is>
          <t>12 Months Ended</t>
        </is>
      </c>
    </row>
    <row r="2">
      <c r="B2" s="2" t="inlineStr">
        <is>
          <t>Jan. 29, 2022</t>
        </is>
      </c>
      <c r="C2" s="2" t="inlineStr">
        <is>
          <t>Jan. 30, 2021</t>
        </is>
      </c>
      <c r="D2" s="2" t="inlineStr">
        <is>
          <t>Feb. 01, 2020</t>
        </is>
      </c>
    </row>
    <row r="3">
      <c r="A3" s="4" t="inlineStr">
        <is>
          <t>Restricted Stock [Member]</t>
        </is>
      </c>
    </row>
    <row r="4">
      <c r="A4" s="3" t="inlineStr">
        <is>
          <t>Share-based Compensation Arrangement by Share-based Payment Award [Line Items]</t>
        </is>
      </c>
    </row>
    <row r="5">
      <c r="A5" s="4" t="inlineStr">
        <is>
          <t>Vest date fair value of restricted stock vested</t>
        </is>
      </c>
      <c r="B5" s="6" t="n">
        <v>11146</v>
      </c>
      <c r="C5" s="6" t="n">
        <v>4761</v>
      </c>
      <c r="D5" s="6" t="n">
        <v>533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 - USD ($) $ in Thousands</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nited States</t>
        </is>
      </c>
      <c r="B4" s="6" t="n">
        <v>166999</v>
      </c>
      <c r="C4" s="6" t="n">
        <v>108412</v>
      </c>
      <c r="D4" s="6" t="n">
        <v>93737</v>
      </c>
    </row>
    <row r="5">
      <c r="A5" s="4" t="inlineStr">
        <is>
          <t>Foreign</t>
        </is>
      </c>
      <c r="B5" s="5" t="n">
        <v>-6488</v>
      </c>
      <c r="C5" s="5" t="n">
        <v>-5955</v>
      </c>
      <c r="D5" s="5" t="n">
        <v>-2744</v>
      </c>
    </row>
    <row r="6">
      <c r="A6" s="4" t="inlineStr">
        <is>
          <t>Earnings before income taxes</t>
        </is>
      </c>
      <c r="B6" s="6" t="n">
        <v>160511</v>
      </c>
      <c r="C6" s="6" t="n">
        <v>102457</v>
      </c>
      <c r="D6" s="6" t="n">
        <v>909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 - USD ($) $ in Thousands</t>
        </is>
      </c>
      <c r="B1" s="2" t="inlineStr">
        <is>
          <t>12 Months Ended</t>
        </is>
      </c>
    </row>
    <row r="2">
      <c r="B2" s="2" t="inlineStr">
        <is>
          <t>Jan. 29, 2022</t>
        </is>
      </c>
      <c r="C2" s="2" t="inlineStr">
        <is>
          <t>Jan. 30, 2021</t>
        </is>
      </c>
      <c r="D2" s="2" t="inlineStr">
        <is>
          <t>Feb. 01, 2020</t>
        </is>
      </c>
    </row>
    <row r="3">
      <c r="A3" s="3" t="inlineStr">
        <is>
          <t>Current:</t>
        </is>
      </c>
    </row>
    <row r="4">
      <c r="A4" s="4" t="inlineStr">
        <is>
          <t>Federal</t>
        </is>
      </c>
      <c r="B4" s="6" t="n">
        <v>31231</v>
      </c>
      <c r="C4" s="6" t="n">
        <v>22576</v>
      </c>
      <c r="D4" s="6" t="n">
        <v>17634</v>
      </c>
    </row>
    <row r="5">
      <c r="A5" s="4" t="inlineStr">
        <is>
          <t>State and local</t>
        </is>
      </c>
      <c r="B5" s="5" t="n">
        <v>6521</v>
      </c>
      <c r="C5" s="5" t="n">
        <v>5946</v>
      </c>
      <c r="D5" s="5" t="n">
        <v>4376</v>
      </c>
    </row>
    <row r="6">
      <c r="A6" s="4" t="inlineStr">
        <is>
          <t>Foreign</t>
        </is>
      </c>
      <c r="B6" s="5" t="n">
        <v>1273</v>
      </c>
      <c r="C6" s="5" t="n">
        <v>1598</v>
      </c>
      <c r="D6" s="5" t="n">
        <v>1220</v>
      </c>
    </row>
    <row r="7">
      <c r="A7" s="4" t="inlineStr">
        <is>
          <t>Total current</t>
        </is>
      </c>
      <c r="B7" s="5" t="n">
        <v>39025</v>
      </c>
      <c r="C7" s="5" t="n">
        <v>30120</v>
      </c>
      <c r="D7" s="5" t="n">
        <v>23230</v>
      </c>
    </row>
    <row r="8">
      <c r="A8" s="3" t="inlineStr">
        <is>
          <t>Deferred:</t>
        </is>
      </c>
    </row>
    <row r="9">
      <c r="A9" s="4" t="inlineStr">
        <is>
          <t>Federal</t>
        </is>
      </c>
      <c r="B9" s="5" t="n">
        <v>1328</v>
      </c>
      <c r="C9" s="5" t="n">
        <v>-1198</v>
      </c>
      <c r="D9" s="5" t="n">
        <v>241</v>
      </c>
    </row>
    <row r="10">
      <c r="A10" s="4" t="inlineStr">
        <is>
          <t>State and local</t>
        </is>
      </c>
      <c r="B10" s="5" t="n">
        <v>873</v>
      </c>
      <c r="C10" s="5" t="n">
        <v>-808</v>
      </c>
      <c r="D10" s="5" t="n">
        <v>277</v>
      </c>
    </row>
    <row r="11">
      <c r="A11" s="4" t="inlineStr">
        <is>
          <t>Foreign</t>
        </is>
      </c>
      <c r="B11" s="5" t="n">
        <v>-4</v>
      </c>
      <c r="C11" s="5" t="n">
        <v>-1884</v>
      </c>
      <c r="D11" s="5" t="n">
        <v>364</v>
      </c>
    </row>
    <row r="12">
      <c r="A12" s="4" t="inlineStr">
        <is>
          <t>Total deferred</t>
        </is>
      </c>
      <c r="B12" s="5" t="n">
        <v>2197</v>
      </c>
      <c r="C12" s="5" t="n">
        <v>-3890</v>
      </c>
      <c r="D12" s="5" t="n">
        <v>882</v>
      </c>
    </row>
    <row r="13">
      <c r="A13" s="4" t="inlineStr">
        <is>
          <t>Provision for income taxes</t>
        </is>
      </c>
      <c r="B13" s="6" t="n">
        <v>41222</v>
      </c>
      <c r="C13" s="6" t="n">
        <v>26230</v>
      </c>
      <c r="D13" s="6" t="n">
        <v>2411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to U.S. Federal Statutory Rate (Detail)</t>
        </is>
      </c>
      <c r="B1" s="2" t="inlineStr">
        <is>
          <t>12 Months Ended</t>
        </is>
      </c>
    </row>
    <row r="2">
      <c r="B2" s="2" t="inlineStr">
        <is>
          <t>Jan. 29, 2022</t>
        </is>
      </c>
      <c r="C2" s="2" t="inlineStr">
        <is>
          <t>Jan. 30, 2021</t>
        </is>
      </c>
      <c r="D2" s="2" t="inlineStr">
        <is>
          <t>Feb. 01, 2020</t>
        </is>
      </c>
    </row>
    <row r="3">
      <c r="A3" s="3" t="inlineStr">
        <is>
          <t>Income Tax Disclosure [Abstract]</t>
        </is>
      </c>
    </row>
    <row r="4">
      <c r="A4" s="4" t="inlineStr">
        <is>
          <t>U.S. federal statutory tax rate</t>
        </is>
      </c>
      <c r="B4" s="4" t="inlineStr">
        <is>
          <t>21.00%</t>
        </is>
      </c>
      <c r="C4" s="4" t="inlineStr">
        <is>
          <t>21.00%</t>
        </is>
      </c>
      <c r="D4" s="4" t="inlineStr">
        <is>
          <t>21.00%</t>
        </is>
      </c>
    </row>
    <row r="5">
      <c r="A5" s="4" t="inlineStr">
        <is>
          <t>State and local income taxes, net of federal effect</t>
        </is>
      </c>
      <c r="B5" s="4" t="inlineStr">
        <is>
          <t>3.90%</t>
        </is>
      </c>
      <c r="C5" s="4" t="inlineStr">
        <is>
          <t>3.80%</t>
        </is>
      </c>
      <c r="D5" s="4" t="inlineStr">
        <is>
          <t>4.00%</t>
        </is>
      </c>
    </row>
    <row r="6">
      <c r="A6" s="4" t="inlineStr">
        <is>
          <t>Change in valuation allowance</t>
        </is>
      </c>
      <c r="B6" s="4" t="inlineStr">
        <is>
          <t>1.40%</t>
        </is>
      </c>
      <c r="C6" s="4" t="inlineStr">
        <is>
          <t>1.10%</t>
        </is>
      </c>
      <c r="D6" s="4" t="inlineStr">
        <is>
          <t>2.10%</t>
        </is>
      </c>
    </row>
    <row r="7">
      <c r="A7" s="4" t="inlineStr">
        <is>
          <t>Foreign earnings, net</t>
        </is>
      </c>
      <c r="B7" s="4" t="inlineStr">
        <is>
          <t>(0.20%)</t>
        </is>
      </c>
      <c r="C7" s="4" t="inlineStr">
        <is>
          <t>(0.50%)</t>
        </is>
      </c>
      <c r="D7" s="4" t="inlineStr">
        <is>
          <t>(0.20%)</t>
        </is>
      </c>
    </row>
    <row r="8">
      <c r="A8" s="4" t="inlineStr">
        <is>
          <t>Stock-based compensation</t>
        </is>
      </c>
      <c r="B8" s="4" t="inlineStr">
        <is>
          <t>(1.10%)</t>
        </is>
      </c>
      <c r="C8" s="4" t="inlineStr">
        <is>
          <t>(0.20%)</t>
        </is>
      </c>
      <c r="D8" s="4" t="inlineStr">
        <is>
          <t>(0.10%)</t>
        </is>
      </c>
    </row>
    <row r="9">
      <c r="A9" s="4" t="inlineStr">
        <is>
          <t>Other</t>
        </is>
      </c>
      <c r="B9" s="4" t="inlineStr">
        <is>
          <t>0.70%</t>
        </is>
      </c>
      <c r="C9" s="4" t="inlineStr">
        <is>
          <t>0.40%</t>
        </is>
      </c>
      <c r="D9" s="4" t="inlineStr">
        <is>
          <t>(0.30%)</t>
        </is>
      </c>
    </row>
    <row r="10">
      <c r="A10" s="4" t="inlineStr">
        <is>
          <t>Effective tax rate</t>
        </is>
      </c>
      <c r="B10" s="4" t="inlineStr">
        <is>
          <t>25.70%</t>
        </is>
      </c>
      <c r="C10" s="4" t="inlineStr">
        <is>
          <t>25.60%</t>
        </is>
      </c>
      <c r="D10" s="4" t="inlineStr">
        <is>
          <t>26.5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 - USD ($) $ in Thousands</t>
        </is>
      </c>
      <c r="B1" s="2" t="inlineStr">
        <is>
          <t>Jan. 29, 2022</t>
        </is>
      </c>
      <c r="C1" s="2" t="inlineStr">
        <is>
          <t>Jan. 30, 2021</t>
        </is>
      </c>
    </row>
    <row r="2">
      <c r="A2" s="3" t="inlineStr">
        <is>
          <t>Deferred tax assets:</t>
        </is>
      </c>
    </row>
    <row r="3">
      <c r="A3" s="4" t="inlineStr">
        <is>
          <t>Lease Liability</t>
        </is>
      </c>
      <c r="B3" s="6" t="n">
        <v>66315</v>
      </c>
      <c r="C3" s="6" t="n">
        <v>80744</v>
      </c>
    </row>
    <row r="4">
      <c r="A4" s="4" t="inlineStr">
        <is>
          <t>Net operating losses</t>
        </is>
      </c>
      <c r="B4" s="5" t="n">
        <v>19093</v>
      </c>
      <c r="C4" s="5" t="n">
        <v>17889</v>
      </c>
    </row>
    <row r="5">
      <c r="A5" s="4" t="inlineStr">
        <is>
          <t>Employee benefits, including stock-based compensation</t>
        </is>
      </c>
      <c r="B5" s="5" t="n">
        <v>2046</v>
      </c>
      <c r="C5" s="5" t="n">
        <v>4290</v>
      </c>
    </row>
    <row r="6">
      <c r="A6" s="4" t="inlineStr">
        <is>
          <t>Accrued liabilities</t>
        </is>
      </c>
      <c r="B6" s="5" t="n">
        <v>2091</v>
      </c>
      <c r="C6" s="5" t="n">
        <v>2014</v>
      </c>
    </row>
    <row r="7">
      <c r="A7" s="4" t="inlineStr">
        <is>
          <t>Inventory</t>
        </is>
      </c>
      <c r="B7" s="5" t="n">
        <v>964</v>
      </c>
      <c r="C7" s="5" t="n">
        <v>1367</v>
      </c>
    </row>
    <row r="8">
      <c r="A8" s="4" t="inlineStr">
        <is>
          <t>Other</t>
        </is>
      </c>
      <c r="B8" s="5" t="n">
        <v>1468</v>
      </c>
      <c r="C8" s="5" t="n">
        <v>-310</v>
      </c>
    </row>
    <row r="9">
      <c r="A9" s="4" t="inlineStr">
        <is>
          <t>Total deferred tax assets</t>
        </is>
      </c>
      <c r="B9" s="5" t="n">
        <v>91977</v>
      </c>
      <c r="C9" s="5" t="n">
        <v>105994</v>
      </c>
    </row>
    <row r="10">
      <c r="A10" s="3" t="inlineStr">
        <is>
          <t>Deferred tax liabilities:</t>
        </is>
      </c>
    </row>
    <row r="11">
      <c r="A11" s="4" t="inlineStr">
        <is>
          <t>Property and equipment</t>
        </is>
      </c>
      <c r="B11" s="5" t="n">
        <v>-5429</v>
      </c>
      <c r="C11" s="5" t="n">
        <v>-7385</v>
      </c>
    </row>
    <row r="12">
      <c r="A12" s="4" t="inlineStr">
        <is>
          <t>Right of Use Asset</t>
        </is>
      </c>
      <c r="B12" s="5" t="n">
        <v>-55300</v>
      </c>
      <c r="C12" s="5" t="n">
        <v>-67919</v>
      </c>
    </row>
    <row r="13">
      <c r="A13" s="4" t="inlineStr">
        <is>
          <t>Goodwill and other intangibles</t>
        </is>
      </c>
      <c r="B13" s="5" t="n">
        <v>-10897</v>
      </c>
      <c r="C13" s="5" t="n">
        <v>-10850</v>
      </c>
    </row>
    <row r="14">
      <c r="A14" s="4" t="inlineStr">
        <is>
          <t>Other</t>
        </is>
      </c>
      <c r="B14" s="5" t="n">
        <v>-1660</v>
      </c>
      <c r="C14" s="5" t="n">
        <v>-1203</v>
      </c>
    </row>
    <row r="15">
      <c r="A15" s="4" t="inlineStr">
        <is>
          <t>Total deferred tax liabilities</t>
        </is>
      </c>
      <c r="B15" s="5" t="n">
        <v>-73286</v>
      </c>
      <c r="C15" s="5" t="n">
        <v>-87357</v>
      </c>
    </row>
    <row r="16">
      <c r="A16" s="4" t="inlineStr">
        <is>
          <t>Net valuation allowances</t>
        </is>
      </c>
      <c r="B16" s="5" t="n">
        <v>-10032</v>
      </c>
      <c r="C16" s="5" t="n">
        <v>-8710</v>
      </c>
    </row>
    <row r="17">
      <c r="A17" s="4" t="inlineStr">
        <is>
          <t>Net deferred tax assets</t>
        </is>
      </c>
      <c r="B17" s="6" t="n">
        <v>8659</v>
      </c>
      <c r="C17" s="6" t="n">
        <v>992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 - USD ($) $ in Thousands</t>
        </is>
      </c>
      <c r="B1" s="2" t="inlineStr">
        <is>
          <t>Jan. 29, 2022</t>
        </is>
      </c>
      <c r="C1" s="2" t="inlineStr">
        <is>
          <t>Jan. 30, 2021</t>
        </is>
      </c>
    </row>
    <row r="2">
      <c r="A2" s="3" t="inlineStr">
        <is>
          <t>Income Tax Disclosure [Abstract]</t>
        </is>
      </c>
    </row>
    <row r="3">
      <c r="A3" s="4" t="inlineStr">
        <is>
          <t>Foreign net operating loss carryovers</t>
        </is>
      </c>
      <c r="B3" s="6" t="n">
        <v>75700</v>
      </c>
      <c r="C3" s="6" t="n">
        <v>72000</v>
      </c>
    </row>
    <row r="4">
      <c r="A4" s="4" t="inlineStr">
        <is>
          <t>Tax-effected foreign net operating loss carryovers</t>
        </is>
      </c>
      <c r="B4" s="5" t="n">
        <v>19093</v>
      </c>
      <c r="C4" s="5" t="n">
        <v>17889</v>
      </c>
    </row>
    <row r="5">
      <c r="A5" s="4" t="inlineStr">
        <is>
          <t>Valuation allowances on deferred tax assets</t>
        </is>
      </c>
      <c r="B5" s="6" t="n">
        <v>10032</v>
      </c>
      <c r="C5" s="6" t="n">
        <v>87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Jan. 29, 2022</t>
        </is>
      </c>
    </row>
    <row r="3">
      <c r="A3" s="3" t="inlineStr">
        <is>
          <t>Accounting Policies [Abstract]</t>
        </is>
      </c>
    </row>
    <row r="4">
      <c r="A4" s="4" t="inlineStr">
        <is>
          <t>Nature of Business and Basis of Presentation</t>
        </is>
      </c>
      <c r="B4" s="4" t="inlineStr">
        <is>
          <t>1. Nature of Business and Basis of Presentation Nature of Business —Zumiez Inc., including its wholly-owned subsidiaries, (“Zumiez”, the “Company,” “we,” “us,” “its” and “our”) is a global leading specialty retailer of apparel, footwear, accessories and hardgoods for young men and women who want to express their individuality through the fashion, music, art and culture of action sports, streetwear and other unique lifestyles. We operate under the names Zumiez, Blue Tomato and Fast Times. We operate ecommerce websites at zumiez.com , zumiez.ca, blue-tomato.com and fasttimes.com.au. At January 29, 2022, we operated 739 stores; 604 in the United States (“U.S.”), 52 in Canada, 66 in Europe and 17 in Australia. Fiscal Year— 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fiscal years ended January 29, 2022, January 30, 2021 and February 1, 2020 were 52-week periods. Basis of Presentation— The accompanying consolidated financial statements have been prepared in accordance with generally accepted accounting principles in the United States of America (“U.S. GAAP”). The consolidated financial statements include the accounts of Zumiez Inc. and its wholly-owned subsidiaries. All significant intercompany transactions and balances are eliminated in consolidation. COVID-19— In December 2019, a novel strain of coronavirus (“COVID-19”) was first identified, and in March 2020, the World Health Organization categorized COVID-19 as a pandemic. To help control the spread of the virus and protect the health and safety of our employees and customers, we began closing our retail stores across all markets that we operate in mid-March 2020. We began gradually re-opening stores at the end of the first fiscal quarter and into the second fiscal quarter of fiscal 2020, with the majority of our stores open through the third and fourth quarter of fiscal 2020. Changes in our operations due to COVID-19 resulted in material fluctuations to our results of operations during fiscal 2020 and in certain geographies in 2021. By quarter, our stores were open, on an aggregate basis, approximately 50.2%, 73.4%, 94.7% and 93.6%, respectively, of the possible days during each fiscal quarter , 98.6% and 99.4%, respectively , of the possible days during each fiscal quarter in fiscal 2021</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 Computation of Basic and Diluted Earnings per Share (Detail) - USD ($) $ / shares in Units, shares in Thousands, $ in Thousands</t>
        </is>
      </c>
      <c r="B1" s="2" t="inlineStr">
        <is>
          <t>12 Months Ended</t>
        </is>
      </c>
    </row>
    <row r="2">
      <c r="B2" s="2" t="inlineStr">
        <is>
          <t>Jan. 29, 2022</t>
        </is>
      </c>
      <c r="C2" s="2" t="inlineStr">
        <is>
          <t>Jan. 30, 2021</t>
        </is>
      </c>
      <c r="D2" s="2" t="inlineStr">
        <is>
          <t>Feb. 01, 2020</t>
        </is>
      </c>
    </row>
    <row r="3">
      <c r="A3" s="3" t="inlineStr">
        <is>
          <t>Earnings Per Share [Abstract]</t>
        </is>
      </c>
    </row>
    <row r="4">
      <c r="A4" s="4" t="inlineStr">
        <is>
          <t>Net income</t>
        </is>
      </c>
      <c r="B4" s="6" t="n">
        <v>119289</v>
      </c>
      <c r="C4" s="6" t="n">
        <v>76227</v>
      </c>
      <c r="D4" s="6" t="n">
        <v>66881</v>
      </c>
    </row>
    <row r="5">
      <c r="A5" s="4" t="inlineStr">
        <is>
          <t>Weighted average common shares for basic earnings per share</t>
        </is>
      </c>
      <c r="B5" s="5" t="n">
        <v>24187</v>
      </c>
      <c r="C5" s="5" t="n">
        <v>24942</v>
      </c>
      <c r="D5" s="5" t="n">
        <v>25200</v>
      </c>
    </row>
    <row r="6">
      <c r="A6" s="4" t="inlineStr">
        <is>
          <t>Dilutive effect of stock options and restricted stock</t>
        </is>
      </c>
      <c r="B6" s="5" t="n">
        <v>406</v>
      </c>
      <c r="C6" s="5" t="n">
        <v>456</v>
      </c>
      <c r="D6" s="5" t="n">
        <v>335</v>
      </c>
    </row>
    <row r="7">
      <c r="A7" s="4" t="inlineStr">
        <is>
          <t>Weighted average common shares for diluted earnings per share</t>
        </is>
      </c>
      <c r="B7" s="5" t="n">
        <v>24593</v>
      </c>
      <c r="C7" s="5" t="n">
        <v>25398</v>
      </c>
      <c r="D7" s="5" t="n">
        <v>25535</v>
      </c>
    </row>
    <row r="8">
      <c r="A8" s="4" t="inlineStr">
        <is>
          <t>Basic earnings per share</t>
        </is>
      </c>
      <c r="B8" s="7" t="n">
        <v>4.93</v>
      </c>
      <c r="C8" s="7" t="n">
        <v>3.06</v>
      </c>
      <c r="D8" s="7" t="n">
        <v>2.65</v>
      </c>
    </row>
    <row r="9">
      <c r="A9" s="4" t="inlineStr">
        <is>
          <t>Diluted earnings per share</t>
        </is>
      </c>
      <c r="B9" s="7" t="n">
        <v>4.85</v>
      </c>
      <c r="C9" s="6" t="n">
        <v>3</v>
      </c>
      <c r="D9" s="7" t="n">
        <v>2.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Basic and Diluted - Additional Information (Detail) - shares</t>
        </is>
      </c>
      <c r="B1" s="2" t="inlineStr">
        <is>
          <t>12 Months Ended</t>
        </is>
      </c>
    </row>
    <row r="2">
      <c r="B2" s="2" t="inlineStr">
        <is>
          <t>Jan. 29, 2022</t>
        </is>
      </c>
      <c r="C2" s="2" t="inlineStr">
        <is>
          <t>Jan. 30, 2021</t>
        </is>
      </c>
      <c r="D2" s="2" t="inlineStr">
        <is>
          <t>Feb. 01, 2020</t>
        </is>
      </c>
    </row>
    <row r="3">
      <c r="A3" s="3" t="inlineStr">
        <is>
          <t>Antidilutive Securities Excluded From Computation Of Earnings Per Share [Line Items]</t>
        </is>
      </c>
    </row>
    <row r="4">
      <c r="A4" s="4" t="inlineStr">
        <is>
          <t>Total anti-dilutive common shares related to stock-based awards not included in the calculation of diluted earnings per share</t>
        </is>
      </c>
      <c r="B4" s="5" t="n">
        <v>100000</v>
      </c>
    </row>
    <row r="5">
      <c r="A5" s="4" t="inlineStr">
        <is>
          <t>Maximum [Member]</t>
        </is>
      </c>
    </row>
    <row r="6">
      <c r="A6" s="3" t="inlineStr">
        <is>
          <t>Antidilutive Securities Excluded From Computation Of Earnings Per Share [Line Items]</t>
        </is>
      </c>
    </row>
    <row r="7">
      <c r="A7" s="4" t="inlineStr">
        <is>
          <t>Total anti-dilutive common shares related to stock-based awards not included in the calculation of diluted earnings per share</t>
        </is>
      </c>
      <c r="C7" s="5" t="n">
        <v>100000</v>
      </c>
      <c r="D7" s="5" t="n">
        <v>1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Zumiez Foundation [Member] - USD ($) $ in Millions</t>
        </is>
      </c>
      <c r="B1" s="2" t="inlineStr">
        <is>
          <t>12 Months Ended</t>
        </is>
      </c>
    </row>
    <row r="2">
      <c r="B2" s="2" t="inlineStr">
        <is>
          <t>Jan. 29, 2022</t>
        </is>
      </c>
      <c r="C2" s="2" t="inlineStr">
        <is>
          <t>Jan. 30, 2021</t>
        </is>
      </c>
      <c r="D2" s="2" t="inlineStr">
        <is>
          <t>Feb. 01, 2020</t>
        </is>
      </c>
    </row>
    <row r="3">
      <c r="A3" s="3" t="inlineStr">
        <is>
          <t>Related Party Transaction [Line Items]</t>
        </is>
      </c>
    </row>
    <row r="4">
      <c r="A4" s="4" t="inlineStr">
        <is>
          <t>Related party expenses</t>
        </is>
      </c>
      <c r="B4" s="9" t="n">
        <v>1.6</v>
      </c>
      <c r="C4" s="9" t="n">
        <v>1.2</v>
      </c>
      <c r="D4" s="9" t="n">
        <v>1.3</v>
      </c>
    </row>
    <row r="5">
      <c r="A5" s="4" t="inlineStr">
        <is>
          <t>Payable to related party</t>
        </is>
      </c>
      <c r="B5" s="9" t="n">
        <v>1.5</v>
      </c>
      <c r="C5" s="9" t="n">
        <v>1.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12 Months Ended</t>
        </is>
      </c>
    </row>
    <row r="2">
      <c r="B2" s="2" t="inlineStr">
        <is>
          <t>Jan. 29, 2022Segment</t>
        </is>
      </c>
    </row>
    <row r="3">
      <c r="A3" s="3" t="inlineStr">
        <is>
          <t>Segment Reporting [Abstract]</t>
        </is>
      </c>
    </row>
    <row r="4">
      <c r="A4" s="4" t="inlineStr">
        <is>
          <t>Number of reportable segment</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Product Categories as a Percentage of Merchandise Sales (Detail)</t>
        </is>
      </c>
      <c r="B1" s="2" t="inlineStr">
        <is>
          <t>12 Months Ended</t>
        </is>
      </c>
    </row>
    <row r="2">
      <c r="B2" s="2" t="inlineStr">
        <is>
          <t>Jan. 29, 2022</t>
        </is>
      </c>
      <c r="C2" s="2" t="inlineStr">
        <is>
          <t>Jan. 30, 2021</t>
        </is>
      </c>
      <c r="D2" s="2" t="inlineStr">
        <is>
          <t>Feb. 01, 2020</t>
        </is>
      </c>
    </row>
    <row r="3">
      <c r="A3" s="3" t="inlineStr">
        <is>
          <t>Revenue from External Customer [Line Items]</t>
        </is>
      </c>
    </row>
    <row r="4">
      <c r="A4" s="4" t="inlineStr">
        <is>
          <t>Product categories as a percentage of merchandise sales</t>
        </is>
      </c>
      <c r="B4" s="4" t="inlineStr">
        <is>
          <t>100.00%</t>
        </is>
      </c>
      <c r="C4" s="4" t="inlineStr">
        <is>
          <t>100.00%</t>
        </is>
      </c>
      <c r="D4" s="4" t="inlineStr">
        <is>
          <t>100.00%</t>
        </is>
      </c>
    </row>
    <row r="5">
      <c r="A5" s="4" t="inlineStr">
        <is>
          <t>Men's Apparel [Member]</t>
        </is>
      </c>
    </row>
    <row r="6">
      <c r="A6" s="3" t="inlineStr">
        <is>
          <t>Revenue from External Customer [Line Items]</t>
        </is>
      </c>
    </row>
    <row r="7">
      <c r="A7" s="4" t="inlineStr">
        <is>
          <t>Product categories as a percentage of merchandise sales</t>
        </is>
      </c>
      <c r="B7" s="4" t="inlineStr">
        <is>
          <t>43.00%</t>
        </is>
      </c>
      <c r="C7" s="4" t="inlineStr">
        <is>
          <t>39.00%</t>
        </is>
      </c>
      <c r="D7" s="4" t="inlineStr">
        <is>
          <t>39.00%</t>
        </is>
      </c>
    </row>
    <row r="8">
      <c r="A8" s="4" t="inlineStr">
        <is>
          <t>Hardgoods [Member]</t>
        </is>
      </c>
    </row>
    <row r="9">
      <c r="A9" s="3" t="inlineStr">
        <is>
          <t>Revenue from External Customer [Line Items]</t>
        </is>
      </c>
    </row>
    <row r="10">
      <c r="A10" s="4" t="inlineStr">
        <is>
          <t>Product categories as a percentage of merchandise sales</t>
        </is>
      </c>
      <c r="B10" s="4" t="inlineStr">
        <is>
          <t>16.00%</t>
        </is>
      </c>
      <c r="C10" s="4" t="inlineStr">
        <is>
          <t>19.00%</t>
        </is>
      </c>
      <c r="D10" s="4" t="inlineStr">
        <is>
          <t>13.00%</t>
        </is>
      </c>
    </row>
    <row r="11">
      <c r="A11" s="4" t="inlineStr">
        <is>
          <t>Accessories [Member]</t>
        </is>
      </c>
    </row>
    <row r="12">
      <c r="A12" s="3" t="inlineStr">
        <is>
          <t>Revenue from External Customer [Line Items]</t>
        </is>
      </c>
    </row>
    <row r="13">
      <c r="A13" s="4" t="inlineStr">
        <is>
          <t>Product categories as a percentage of merchandise sales</t>
        </is>
      </c>
      <c r="B13" s="4" t="inlineStr">
        <is>
          <t>17.00%</t>
        </is>
      </c>
      <c r="C13" s="4" t="inlineStr">
        <is>
          <t>17.00%</t>
        </is>
      </c>
      <c r="D13" s="4" t="inlineStr">
        <is>
          <t>17.00%</t>
        </is>
      </c>
    </row>
    <row r="14">
      <c r="A14" s="4" t="inlineStr">
        <is>
          <t>Footwear [Member]</t>
        </is>
      </c>
    </row>
    <row r="15">
      <c r="A15" s="3" t="inlineStr">
        <is>
          <t>Revenue from External Customer [Line Items]</t>
        </is>
      </c>
    </row>
    <row r="16">
      <c r="A16" s="4" t="inlineStr">
        <is>
          <t>Product categories as a percentage of merchandise sales</t>
        </is>
      </c>
      <c r="B16" s="4" t="inlineStr">
        <is>
          <t>13.00%</t>
        </is>
      </c>
      <c r="C16" s="4" t="inlineStr">
        <is>
          <t>13.00%</t>
        </is>
      </c>
      <c r="D16" s="4" t="inlineStr">
        <is>
          <t>18.00%</t>
        </is>
      </c>
    </row>
    <row r="17">
      <c r="A17" s="4" t="inlineStr">
        <is>
          <t>Women's Apparel [Member]</t>
        </is>
      </c>
    </row>
    <row r="18">
      <c r="A18" s="3" t="inlineStr">
        <is>
          <t>Revenue from External Customer [Line Items]</t>
        </is>
      </c>
    </row>
    <row r="19">
      <c r="A19" s="4" t="inlineStr">
        <is>
          <t>Product categories as a percentage of merchandise sales</t>
        </is>
      </c>
      <c r="B19" s="4" t="inlineStr">
        <is>
          <t>11.00%</t>
        </is>
      </c>
      <c r="C19" s="4" t="inlineStr">
        <is>
          <t>12.00%</t>
        </is>
      </c>
      <c r="D19" s="4" t="inlineStr">
        <is>
          <t>13.00%</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Net Sales by Geographical Area (Detail) - USD ($) $ in Thousands</t>
        </is>
      </c>
      <c r="B1" s="2" t="inlineStr">
        <is>
          <t>12 Months Ended</t>
        </is>
      </c>
    </row>
    <row r="2">
      <c r="B2" s="2" t="inlineStr">
        <is>
          <t>Jan. 29, 2022</t>
        </is>
      </c>
      <c r="C2" s="2" t="inlineStr">
        <is>
          <t>Jan. 30, 2021</t>
        </is>
      </c>
      <c r="D2" s="2" t="inlineStr">
        <is>
          <t>Feb. 01, 2020</t>
        </is>
      </c>
    </row>
    <row r="3">
      <c r="A3" s="3" t="inlineStr">
        <is>
          <t>Net sales :</t>
        </is>
      </c>
    </row>
    <row r="4">
      <c r="A4" s="4" t="inlineStr">
        <is>
          <t>Total net sales</t>
        </is>
      </c>
      <c r="B4" s="6" t="n">
        <v>1183867</v>
      </c>
      <c r="C4" s="6" t="n">
        <v>990652</v>
      </c>
      <c r="D4" s="6" t="n">
        <v>1034129</v>
      </c>
    </row>
    <row r="5">
      <c r="A5" s="4" t="inlineStr">
        <is>
          <t>United States [Member]</t>
        </is>
      </c>
    </row>
    <row r="6">
      <c r="A6" s="3" t="inlineStr">
        <is>
          <t>Net sales :</t>
        </is>
      </c>
    </row>
    <row r="7">
      <c r="A7" s="4" t="inlineStr">
        <is>
          <t>Total net sales</t>
        </is>
      </c>
      <c r="B7" s="5" t="n">
        <v>978438</v>
      </c>
      <c r="C7" s="5" t="n">
        <v>812825</v>
      </c>
      <c r="D7" s="5" t="n">
        <v>855906</v>
      </c>
    </row>
    <row r="8">
      <c r="A8" s="4" t="inlineStr">
        <is>
          <t>Foreign [Member]</t>
        </is>
      </c>
    </row>
    <row r="9">
      <c r="A9" s="3" t="inlineStr">
        <is>
          <t>Net sales :</t>
        </is>
      </c>
    </row>
    <row r="10">
      <c r="A10" s="4" t="inlineStr">
        <is>
          <t>Total net sales</t>
        </is>
      </c>
      <c r="B10" s="6" t="n">
        <v>205429</v>
      </c>
      <c r="C10" s="6" t="n">
        <v>177827</v>
      </c>
      <c r="D10" s="6" t="n">
        <v>17822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by Geographical Area (Detail) - USD ($) $ in Thousands</t>
        </is>
      </c>
      <c r="B1" s="2" t="inlineStr">
        <is>
          <t>Jan. 29, 2022</t>
        </is>
      </c>
      <c r="C1" s="2" t="inlineStr">
        <is>
          <t>Jan. 30, 2021</t>
        </is>
      </c>
    </row>
    <row r="2">
      <c r="A2" s="3" t="inlineStr">
        <is>
          <t>Long-lived assets :</t>
        </is>
      </c>
    </row>
    <row r="3">
      <c r="A3" s="4" t="inlineStr">
        <is>
          <t>Total long-lived assets</t>
        </is>
      </c>
      <c r="B3" s="6" t="n">
        <v>321638</v>
      </c>
      <c r="C3" s="6" t="n">
        <v>365504</v>
      </c>
    </row>
    <row r="4">
      <c r="A4" s="4" t="inlineStr">
        <is>
          <t>United States [Member]</t>
        </is>
      </c>
    </row>
    <row r="5">
      <c r="A5" s="3" t="inlineStr">
        <is>
          <t>Long-lived assets :</t>
        </is>
      </c>
    </row>
    <row r="6">
      <c r="A6" s="4" t="inlineStr">
        <is>
          <t>Total long-lived assets</t>
        </is>
      </c>
      <c r="B6" s="5" t="n">
        <v>199640</v>
      </c>
      <c r="C6" s="5" t="n">
        <v>238684</v>
      </c>
    </row>
    <row r="7">
      <c r="A7" s="4" t="inlineStr">
        <is>
          <t>Foreign [Member]</t>
        </is>
      </c>
    </row>
    <row r="8">
      <c r="A8" s="3" t="inlineStr">
        <is>
          <t>Long-lived assets :</t>
        </is>
      </c>
    </row>
    <row r="9">
      <c r="A9" s="4" t="inlineStr">
        <is>
          <t>Total long-lived assets</t>
        </is>
      </c>
      <c r="B9" s="6" t="n">
        <v>121998</v>
      </c>
      <c r="C9" s="6" t="n">
        <v>1268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bsequent Events - Additional Information (Detail) - USD ($) $ / shares in Units, shares in Thousands, $ in Thousands</t>
        </is>
      </c>
      <c r="B1" s="2" t="inlineStr">
        <is>
          <t>1 Months Ended</t>
        </is>
      </c>
      <c r="C1" s="2" t="inlineStr">
        <is>
          <t>12 Months Ended</t>
        </is>
      </c>
    </row>
    <row r="2">
      <c r="B2" s="2" t="inlineStr">
        <is>
          <t>Mar. 13, 2022</t>
        </is>
      </c>
      <c r="C2" s="2" t="inlineStr">
        <is>
          <t>Jan. 29, 2022</t>
        </is>
      </c>
      <c r="D2" s="2" t="inlineStr">
        <is>
          <t>Jan. 30, 2021</t>
        </is>
      </c>
    </row>
    <row r="3">
      <c r="A3" s="3" t="inlineStr">
        <is>
          <t>Subsequent Event [Line Items]</t>
        </is>
      </c>
    </row>
    <row r="4">
      <c r="A4" s="4" t="inlineStr">
        <is>
          <t>Shares purchased under stock repurchase program</t>
        </is>
      </c>
      <c r="C4" s="5" t="n">
        <v>4581</v>
      </c>
    </row>
    <row r="5">
      <c r="A5" s="4" t="inlineStr">
        <is>
          <t>Average price per share of repurchased shares (with commission)</t>
        </is>
      </c>
      <c r="C5" s="7" t="n">
        <v>43.3</v>
      </c>
    </row>
    <row r="6">
      <c r="A6" s="4" t="inlineStr">
        <is>
          <t>Shares purchased under stock repurchase program, value</t>
        </is>
      </c>
      <c r="C6" s="6" t="n">
        <v>198361</v>
      </c>
      <c r="D6" s="6" t="n">
        <v>13417</v>
      </c>
    </row>
    <row r="7">
      <c r="A7" s="4" t="inlineStr">
        <is>
          <t>Remaining shares available to purchase under stock repurchase program, value</t>
        </is>
      </c>
      <c r="C7" s="6" t="n">
        <v>83300</v>
      </c>
    </row>
    <row r="8">
      <c r="A8" s="4" t="inlineStr">
        <is>
          <t>Subsequent Event [Member]</t>
        </is>
      </c>
    </row>
    <row r="9">
      <c r="A9" s="3" t="inlineStr">
        <is>
          <t>Subsequent Event [Line Items]</t>
        </is>
      </c>
    </row>
    <row r="10">
      <c r="A10" s="4" t="inlineStr">
        <is>
          <t>Shares purchased under stock repurchase program</t>
        </is>
      </c>
      <c r="B10" s="5" t="n">
        <v>1500</v>
      </c>
    </row>
    <row r="11">
      <c r="A11" s="4" t="inlineStr">
        <is>
          <t>Average price per share of repurchased shares (with commission)</t>
        </is>
      </c>
      <c r="B11" s="7" t="n">
        <v>44.03</v>
      </c>
    </row>
    <row r="12">
      <c r="A12" s="4" t="inlineStr">
        <is>
          <t>Shares purchased under stock repurchase program, value</t>
        </is>
      </c>
      <c r="B12" s="6" t="n">
        <v>67400</v>
      </c>
    </row>
    <row r="13">
      <c r="A13" s="4" t="inlineStr">
        <is>
          <t>Remaining shares available to purchase under stock repurchase program, value</t>
        </is>
      </c>
      <c r="B13" s="6" t="n">
        <v>15800</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29, 2022</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U.S. GAAP requires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 Fair Value of Financial Instruments —We disclose the estimated fair value of our financial instruments. Financial instruments are generally defined as cash, evidence of ownership interest in an entity or a contractual obligation that both conveys to one entity a right to receive cash or other financial instruments from another entity and imposes on the other entity the obligation to deliver cash or other financial instruments to the first entity. Our financial instruments, other than those presented in Note 12, “Fair Value Measurements,” include cash and cash equivalents, receivables, payables and other liabilities. The carrying amounts of cash and cash equivalents, receivables, payables and other liabilities approximate fair value because of the short-term nature of these instruments. Our policy is to present transfers into and transfers out of hierarchy levels as of the actual date of the event or change in circumstances that caused the transfer. Cash and Cash Equivalents —We consider all highly liquid investments with original maturity of three months or less when purchased to be cash equivalents. Concentration of Risk —We maintain our cash and cash equivalents in accounts with major financial institutions in the form of demand deposits, money market accounts, and corporate debt securities. Deposits in these financial institutions may exceed the amount of federal deposit insurance provided on such deposits. Restricted Cash— Cash and cash equivalents that are restricted as to withdrawal or use under the terms of certain contractual agreements are recorded as restricted cash in other long-term assets on our consolidated balance sheets. The following table provides a reconciliation of cash, cash equivalents, and restricted cash reported within the consolidated balance sheets that sum to the total of the same such amounts shown in the consolidated statement of cash flows (in thousands):
January 29, 2022
January 30, 2021
February 1, 2020
Cash and cash equivalents
$
117,223
$
73,622
$
52,428
Restricted cash included in other long-term assets
6,829
7,068
6,563
Total cash, cash equivalents, and restricted cash shown in the statement of cash flows
$
124,052
$
80,690
$
58,991
Restricted cash included in other long-term assets represents amounts held as insurance collateral and collateral for bank guarantees on certain store operating leases. Marketable Securities —Our marketable securities primarily consist of U.S treasury and government agency securities, corporate debt securities, state and local municipal securities and variable-rate demand notes. Variable-rate demand notes are considered highly liquid. Although the variable-rate demand notes have long-term nominal maturity dates, the interest rates generally reset weekly. Despite the long-term nature of the underlying securities of the variable-rate demand notes, we have the ability to quickly liquidate these securities, which have an embedded put option that allows the bondholder to sell the security at par plus accrued interest. Investments are considered to be impaired when a decline in fair value is determined to be other-than-temporary. If the cost of an investment exceeds its fair value, we evaluate information about the underlying investment that is publicly available such as analyst reports, applicable industry data and other pertinent information and assess our intent and ability to hold the security. For fixed-income securities, we also evaluate whether we have plans to sell the security or it is more likely than not we will be required to sell the security before recovery. The investment would be written down to its fair value at the time the impairment is deemed to have occurred and a new cost basis is established. Future adverse changes in market conditions, poor operating results of underlying investments or other factors could result in losses that may not be reflected in an investment’s current carrying value, possibly requiring an impairment charge in the future. Inventories —Merchandise inventories are valued at the lower of cost or net realizable value. The cost of merchandise inventories are based upon an average cost methodology. Merchandise inventories may include items that have been written down to our best estimate of their net realizable value. Our decisions to write-down our merchandise inventories are based on their current rate of sale, the age of the inventory, the profitability of the inventory and other factors. The inventory related to this reserve is not marked up in subsequent periods. Inventory is at net realizable value which factors in a reserve for inventory whose selling price is below cost and an estimate for inventory shrinkage. Shrinkage refers to a reduction in inventory due to shoplifting, employee theft and other matters. We estimate an inventory shrinkage reserve for anticipated losses and a write down for our merchandise inventories at January 29, 2022 and January 30, 2021 in the amounts of $3.3 million and $2.1 million, respectively. Fixed Assets— Fixed assets primarily consist of leasehold improvements, fixtures, land, buildings, computer equipment, software and store equipment. Fixed assets are stated at cost less accumulated depreciation utilizing the straight-line method over the assets’ estimated useful lives. The useful lives of our major classes of fixed assets are as follows:
Leasehold improvements
Lesser of 10 years or the term of the lease
Fixtures
3 to 7 years
Buildings, land, and building and land improvements
15 to 39 years
Computer equipment, software, store equipment &amp; other
3 to 5 years The cost and related accumulated depreciation of assets sold or otherwise disposed of is removed from fixed assets and the related gain or loss is recorded in selling, general and administrative expenses on the consolidated statements of income. 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at January 29, 2022 and January 30, 2021 was $3.2 Valuation of Long-Lived Assets— We review the carrying value of long-lived assets or asset groups (generally defined as a store, corporate facility or distribution center) for impairment when events or changes in circumstances indicate that the carrying values may not be recoverable. Recoverability of assets to be held and used is determined by a comparison of the carrying amount of an asset or asset group to future undiscounted net cash flows expected to be generated by the asset. If such assets are considered impaired, the impairment recognized is measured by comparing the fair value of the assets or asset group to the carrying values. The estimation of future cash flows from operating activities requires significant judgments of factors that include forecasting future sales, gross profit and operating expenses. In addition to historical results, current trends and initiatives, long-term macro-economic and industry factors are qualitatively considered. Additionally, management seeks input from store operations related to local economic conditions. Impairment charges for operating lease right-of-use assets are included in cost of goods sold and impairment charges for fixed assets are included in selling, general and administrative expenses on the consolidated statements of income. Goodwill— Goodwill represents the excess of purchase price over the fair value of acquired tangible and identifiable intangible net assets. We test goodwill for impairment on an annual basis or more frequently if indicators of impairment are present. We perform our annual impairment measurement test on the first day of the fourth quarter. Events that may trigger an early impairment review include significant changes in the current business climate, future expectations of economic conditions, declines in our operating results of our reporting units, or an expectation that the carrying amount may not be recoverable. We have an option to test goodwill for impairment by first performing a qualitative assessment to determine whether it is more likely than not that the fair value of the reporting unit is less than the carrying amount. If we choose not to perform the qualitative test or we determine that it is more likely than not that the fair value of the reporting unit is less than the carrying amount, we compare the carrying value of the reporting unit to its estimated fair value, which is based on the perspective of a market-participant. If the carrying amount of the reporting unit’s goodwill exceeds the estimated fair value, we recognize an impairment loss in an amount equal to the excess, not to exceed the carrying amount. We generally determine the fair value of each of our reporting units based on a combination of the income approach and the market valuation approaches. Key assumptions in the income approach include estimating future cash flows, long-term growth rates and weighted average cost of capital. Our ability to realize the future cash flows used in our fair value calculations is affected by factors such as changes in economic conditions, operating performance and our business strategies. Key assumptions in the market approaches include identifying companies and transactions with comparable business factors, such as earnings growth, profitability, business and financial risk. Intangible Assets— Our intangible assets consist of trade names and trademarks with indefinite lives and certain definite-lived intangible assets. We test our indefinite-lived intangible assets for impairment on an annual basis, or more frequently if indicators of impairment are present. We test our indefinite-lived assets by estimating the fair value of the asset and comparing that to the carrying value, an impairment loss is recorded for the amount that carrying value exceeds the estimated fair value. The fair value of the trade names and trademarks is determined using the relief from royalty method. This method assumes that the trade name and trademarks have value to the extent that their owner is relieved of the obligation to pay royalties for the benefits received from them. The assumptions used in this method requires management judgment and estimates in forecasting future revenue growth, discount rates, and royalty rates. Definite-lived intangible assets, which consist of developed technology, customer relationships and non-compete agreements, are amortized using the straight-line method over their estimated useful lives. Additionally, we test the definite-lived intangible assets when facts and circumstances indicate that the carrying values may not be recoverable. We first assess the recoverability of our definite-lived intangible assets by comparing the undiscounted cash flows of the definite-lived asset less its carrying value. If the undiscounted cash flows are less than the carrying value, we then determine the estimated fair value of our definite-lived asset by taking the estimated future operating cash flows derived from the operation to which the asset relates over its remaining useful life, using a discounted cash flow analysis and comparing it to the carrying value. Any impairment would be measured as the difference between the carrying amount and the estimated fair value. Changes in any of these estimates, projections and assumptions could have a material effect of the fair value of these assets in future measurement periods and result in an impairment which could materially affect our results of operations. Leases – We determine at inception if a contract is or contains a lease. The lease classification is determined at the commencement date. The majority of our leases are operating leases for our retail store locations. We do not have any material leases, individually or in the aggregate, classified as a finance leasing arrangement. Upon modification of a contract, we reassess if a contract is or contains a lease. For contracts that contain both lease and non-lease components, such as common area maintenance, we allocate the consideration to the components based on the relative standalone price. At the commencement date of a lease, we recognize (1) a right-of-use asset representing our right to use the underlying asset during the lease term and (2) a lease liability for the present value of the lease payments not yet made. The lease term includes the options to extend the lease, only to the extent it is reasonably certain that we will exercise such extension options and not exercise such early termination options, respectively. The majority of our store operating leases include ongoing co-tenancy requirements or early termination option that reduce lease payments, permit lease termination, or both, in the event that co-tenants cease to operate for specific periods or if stated sales levels are not met in specific periods. As the rate implicit in the lease is not readily determinable for our leases, we discount our lease payments using our incremental borrowing rate. Our incremental borrowing rate is based on information available at commencement date and represents the rate of interest we would have to pay to borrow on a collateralized basis over a similar term an amount equal to the lease payments in a similar economic environment. The right-of-use asset is measured at the present value of fixed lease payments not yet made with adjustments for initial direct costs, lease prepayments and lease incentives received. The right-of-use asset is reduced over time by the recognition of straight-line expense less the accretion of the lease liability under the effective interest method. The lease liability is measured at the present value of fixed lease payments not yet made. We evaluate the carrying value of right-of-use assets for indicators of impairment and perform an analysis of the recoverability of the related asset group. If the carrying value of the asset group is determined to be in excess of the estimated fair value, we record an impairment loss in our consolidated statements of income. Additionally, we review the carrying value of the right-of-use assets for impairment when events or changes in circumstances indicate that the carrying values may not be recoverable, require reassessment of the leases, and remeasurement if needed. Our store operating leases may include fixed minimum lease payments, as contractually stated in the lease agreement or variable lease payments, which are generally based on a percentage of the store’s net sales in excess of a specified threshold or are dependent on changes in an index. Operating lease expense relating to fixed lease payments is recognized on a straight-line basis over the lease term and lease expense relating to variable payments is expensed as incurred. Operating lease expense is recorded in the cost of goods sold expenses on the consolidated statements of income. Claims and Contingencies— We are subject to various claims and contingencies related to lawsuits, insurance, regulatory and other matters arising out of the normal course of business. We accrue a liability if the likelihood of an adverse outcome is probable and the amount is estimable. If the likelihood of an adverse outcome is only reasonably possible (as opposed to probable), or if an estimate is not determinable, we provide disclosure of a material claim or contingency. Revenue Recognition— Revenue is recognized upon purchase at our retail store locations. For our ecommerce sales, revenue is recognized when control passes to the customer upon shipment. Taxes collected from our customers are recorded on a net basis. We accrue for estimated sales returns by customers based on historical return experience. The allowance for sales returns at January 29, 2022 and January 30, 2021 was $3.5 million and $3.6 million, respectively. We record the sale of gift cards as a current liability and recognize revenue when a customer redeems a gift card. The current liability for gift cards was $5.6 million at January 29, 2022 and $4.8 million at January 30, 2021. Additionally, the portion of gift cards that will not be redeemed (“gift card breakage”) is recognized in proportion of the patterns used by the customer based on our historical redemption patterns. For the fiscal years ended January 29, 2022, January 30, 2021 and February 1, 2020, we recorded net sales related to gift card breakage income of $1.7 million, $1.5 million and $1.7 million, respectively. Loyalty Program— We have a customer loyalty program, the Zumiez STASH, which allows members to earn points for purchases or performance of certain activities. The points can be redeemed for a broad range of rewards, including product and experiential rewards. Points earned for purchases are recorded as a current liability and a reduction of net sales based on the relative fair value of the points at the time the points are earned and estimated redemption rates. Revenue is recognized upon redemption of points for rewards. Points earned for the performance of activities are recorded as a current liability based on the estimated cost of the points and as marketing expense when redeemed. The deferred revenue related to our customer loyalty program at January 29, 2022 and January 30, 2021 was $1.0 million and $0.7 million, respectively. Cost of Goods Sold— Cost of goods sold consists of branded merchandise costs and our private label merchandise costs including design, sourcing, importing and inbound freight costs. Our cost of goods sold also includes shrinkage, buying, occupancy, ecommerce fulfillment, distribution and warehousing costs (including associated depreciation) and freight costs for store merchandise transfers. Cash consideration received from vendors is reported as a reduction of cost of goods sold if the inventory has sold, a reduction of the carrying value of the inventory if the inventory is still on hand, or a reduction of selling, general and administrative expense if the amounts are reimbursements of specific, incremental and identifiable costs of selling the vendors’ products. Shipping Revenue and Costs— We include shipping revenue related to ecommerce sales in net sales and the related freight cost is charged to cost of goods sold. Selling, General and Administrative Expense— Selling, general and administrative expenses consist primarily of store personnel wages and benefits, administrative staff and infrastructure expenses, freight costs for merchandise shipments from the distribution centers to the stores, store supplies, depreciation on fixed assets at the home office and stores, facility expenses, training expenses, advertising and marketing costs. Credit card fees, insurance, public company expenses, legal expenses, amortization of intangibles assets and other miscellaneous operating costs are also included in selling, general and administrative expenses. Advertising— We expense advertising costs as incurred, except for catalog costs, which are expensed once the catalog is mailed. Advertising expenses are net of sponsorships and vendor reimbursements. Advertising expense was $13.5 million, $11.9 million and $11.3 million for the fiscal years ended January 29, 2022, January 30, 2021 and February 1, 2020, respectively. Stock-Based Compensation— We account for stock-based compensation by recording the estimated fair value of stock-based awards granted as compensation expense over the vesting period, net of estimated forfeitures. Stock-based compensation expense is attributed using the straight-line method. We estimate forfeitures of stock-based awards based on historical experience and expected future activity. The fair value of restricted stock awards and units is measured based on the closing price of our common stock on the date of grant. The fair value of stock option grants is estimated on the date of grant using the Black-Scholes option pricing model. Common Stock Share Repurchases— We may repurchase shares of our common stock under authorizations made from time to time by our Board of Directors. Under applicable Washington State law, shares repurchased are retired and not presented separately as treasury stock on the consolidated financial statements. Instead, the value of repurchased shares is deducted from retained earnings. Income Taxes— We use the asset and liability method of accounting for income taxes. Using this method, deferred tax assets and liabilities are recorded based on the differences between the financial reporting and tax basis of assets and liabilities. The deferred tax assets and liabilities are calculated using the enacted tax rates and laws that we expect to be in effect when the differences are expected to reverse. We routinely evaluate the likelihood of realizing the benefit of our deferred tax assets and may record a valuation allowance if, based on all available evidence, it is determined that it is more likely than not that all or some portion of the deferred tax benefit will not be realized. The valuation allowance on our deferred tax assets at January 29, 2022 and January 30, 2021 was $10.0 million and $8.7 million, respectively. We regularly evaluate the likelihood of realizing the benefit of income tax positions that we have taken in various federal, state and foreign filings by considering all relevant facts, circumstances and information available. If we believe it is more likely than not that our position will be sustained, we recognize a benefit at the largest amount that we believe is cumulatively greater than 50% likely to be realized. Interest and penalties related to income tax matters are classified as a component of income tax expense. Unrecognized tax benefits are recorded in other long-term liabilities on the consolidated balance sheets. Our tax provision for interim periods is determined using an estimate of our annual effective rate, adjusted for discrete items, if any, that are taken into account in the relevant period. As the fiscal year progresses, we periodically refine our estimate based on actual events and earnings by jurisdiction. This ongoing estimation process can result in changes to our expected effective tax rate for the full fiscal year. When this occurs, we adjust the income tax provision during the quarter in which the change in estimate occurs so that our year-to-date provision equals our expected annual rate. Earnings per Share— Basic earnings per share is based on the weighted average number of common shares outstanding during the period. Diluted earnings per share is based on the weighted average number of common shares and common share equivalents outstanding during the period. The dilutive effect of stock options and restricted stock is applicable only in periods of net income. Common share equivalents included in the computation represent shares issuable upon assumed exercise of outstanding stock options, employee stock purchase plan funds held to acquire stock and non-vested restricted stock. Potentially anti-dilutive securities not included in the calculation of diluted earnings per share are options to purchase common stock where the option exercise price is greater than the average market price of our common stock during the period reported. Foreign Currency Translation— Our international subsidiaries operate with functional currencies other than the U.S. dollar, including the Canadian dollar, Euro, Australian dollar, Norwegian krone, and Swiss franc. Assets and liabilities denominated in foreign currencies are translated into U.S. dollars, the reporting currency, at the exchange rate prevailing at the balance sheet date. Revenue and expenses denominated in foreign currencies are translated into U.S. dollars at the monthly average exchange rate for the period and the translation adjustments are reported as an element of accumulated other comprehensive (loss) income on the consolidated balance sheets. Segment Reporting— 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 Recent Accounting Standards— In November 2021, the Financial Accounting Standards Board (“FASB”) issued ASU 2021-10, Government Assistance (Topic 832): Disclosures by Business Entities About Government Assistance , which requires entities to provide disclosures on material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n the agreements, including commitments and contingencies. The new standard is effective for annual periods beginning after December 15, 2021 (fiscal year ending January 28, 2022 for the Company). Early adoption is permitted. The amendments should be applied either (1) prospectively to all transactions within the scope of the amendments that are reflected in financial statements at the date of initial application and new transactions that are entered into after the date of initial application or (2) retrospectively to those transactions. The Company is currently evaluating the impact of the adoption of ASU 2021-10 will have on its consolidated financial statements. In October 2021, the FASB issued ASU 2021-08, Business Combinations (Topic 805): Accounting for Contract Assets and contract Liabilities from Contracts with Customers Revenue from Contracts with Customers (Topic 6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0:00:46Z</dcterms:created>
  <dcterms:modified xmlns:dcterms="http://purl.org/dc/terms/" xmlns:xsi="http://www.w3.org/2001/XMLSchema-instance" xsi:type="dcterms:W3CDTF">2022-03-14T20:00:46Z</dcterms:modified>
</cp:coreProperties>
</file>